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Balance Sheet Components" sheetId="10" r:id="rId10"/>
    <s:sheet name="License and Research Agreements" sheetId="11" r:id="rId11"/>
    <s:sheet name="Common Stock Warrants" sheetId="12" r:id="rId12"/>
    <s:sheet name="Stock-Based Compensation" sheetId="13" r:id="rId13"/>
    <s:sheet name="Defined Contribution Plan" sheetId="14" r:id="rId14"/>
    <s:sheet name="Commitment and Contingencies" sheetId="15" r:id="rId15"/>
    <s:sheet name="Net Loss per Share Attributable" sheetId="16" r:id="rId16"/>
    <s:sheet name="Subsequent Events" sheetId="17" r:id="rId17"/>
    <s:sheet name="Summary of Significant Accoun18" sheetId="18" r:id="rId18"/>
    <s:sheet name="Fair Value Measurements (Tables" sheetId="19" r:id="rId19"/>
    <s:sheet name="Balance Sheet Components (Table" sheetId="20" r:id="rId20"/>
    <s:sheet name="Common Stock Warrants (Tables)" sheetId="21" r:id="rId21"/>
    <s:sheet name="Stock-Based Compensation (Table" sheetId="22" r:id="rId22"/>
    <s:sheet name="Net Loss per Share Attributab23" sheetId="23" r:id="rId23"/>
    <s:sheet name="Organization - Additional Infor" sheetId="24" r:id="rId24"/>
    <s:sheet name="Summary of Significant Accoun25" sheetId="25" r:id="rId25"/>
    <s:sheet name="Fair Value Measurements - Summa" sheetId="26" r:id="rId26"/>
    <s:sheet name="Fair Value Measurements - Addit" sheetId="27" r:id="rId27"/>
    <s:sheet name="Fair Value Measurements - Sum28" sheetId="28" r:id="rId28"/>
    <s:sheet name="Balance Sheet Components - Summ" sheetId="29" r:id="rId29"/>
    <s:sheet name="Balance Sheet Components - Addi" sheetId="30" r:id="rId30"/>
    <s:sheet name="Balance Sheet Components - Accr" sheetId="31" r:id="rId31"/>
    <s:sheet name="License and Research Agreemen32" sheetId="32" r:id="rId32"/>
    <s:sheet name="Common Stock Warrants - Summary" sheetId="33" r:id="rId33"/>
    <s:sheet name="Stock-Based Compensation - Addi" sheetId="34" r:id="rId34"/>
    <s:sheet name="Stock-Based Compensation - Func" sheetId="35" r:id="rId35"/>
    <s:sheet name="Defined Contribution Plan - Add" sheetId="36" r:id="rId36"/>
    <s:sheet name="Net Loss per Share Attributab37" sheetId="37" r:id="rId37"/>
    <s:sheet name="Net Loss per Share Attributab38"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ARE</t>
  </si>
  <si>
    <t>Entity Registrant Name</t>
  </si>
  <si>
    <t>Ultragenyx Pharmaceutical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investments</t>
  </si>
  <si>
    <t>Prepaid expenses and other current assets</t>
  </si>
  <si>
    <t>Restricted cash</t>
  </si>
  <si>
    <t>Total current assets</t>
  </si>
  <si>
    <t>Property and equipment, net</t>
  </si>
  <si>
    <t>Other assets</t>
  </si>
  <si>
    <t>Total assets</t>
  </si>
  <si>
    <t>Current liabilities:</t>
  </si>
  <si>
    <t>Accounts payable</t>
  </si>
  <si>
    <t>Accrued liabilities</t>
  </si>
  <si>
    <t>Deferred rent—current portion</t>
  </si>
  <si>
    <t>Total current liabilities</t>
  </si>
  <si>
    <t>Other liabilities</t>
  </si>
  <si>
    <t>Total liabilities</t>
  </si>
  <si>
    <t>Commitments and contingencies (Note 9)</t>
  </si>
  <si>
    <t>Stockholders’ equity:</t>
  </si>
  <si>
    <t>Preferred stock, par value of $0.001 per share—25,000,000 shares authorized; nil outstanding as of June 30, 2015 and December 31, 2014</t>
  </si>
  <si>
    <t>Common stock, par value of $0.001 per share—250,000,000 shares authorized; 36,071,596 and 31,934,682 shares issued and outstanding as of June 30, 2015 and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Operating expenses:</t>
  </si>
  <si>
    <t>Research and development</t>
  </si>
  <si>
    <t>General and administrative</t>
  </si>
  <si>
    <t>Total operating expenses</t>
  </si>
  <si>
    <t>Loss from operations</t>
  </si>
  <si>
    <t>Other income (expense), net:</t>
  </si>
  <si>
    <t>Interest income</t>
  </si>
  <si>
    <t>Other expense, net</t>
  </si>
  <si>
    <t>Total other income (expense), net</t>
  </si>
  <si>
    <t>Net loss</t>
  </si>
  <si>
    <t>Net loss attributable to common stockholders</t>
  </si>
  <si>
    <t>Net loss per share attributable to common stockholders, basic and diluted</t>
  </si>
  <si>
    <t>Shares used in computing net loss per share attributable to common stockholders, basic and diluted</t>
  </si>
  <si>
    <t>CONDENSED CONSOLIDATED STATEMENTS OF COMPREHENSIVE LOSS (Unaudited) - USD ($) $ in Thousands</t>
  </si>
  <si>
    <t>Statement Of Income And Comprehensive Income [Abstract]</t>
  </si>
  <si>
    <t>Other comprehensive income:</t>
  </si>
  <si>
    <t>Unrealized gain (loss) on available-for-sale securities</t>
  </si>
  <si>
    <t>Total comprehensive loss</t>
  </si>
  <si>
    <t>CONDENSED CONSOLIDATED STATEMENTS OF CASH FLOWS (Unaudited) - USD ($) $ in Thousands</t>
  </si>
  <si>
    <t>Operating activities:</t>
  </si>
  <si>
    <t>Adjustments to reconcile net loss to net cash used in operating activities:</t>
  </si>
  <si>
    <t>Depreciation and amortization</t>
  </si>
  <si>
    <t>Amortization of premium (discount) on investment securities, net</t>
  </si>
  <si>
    <t>Stock-based compensation</t>
  </si>
  <si>
    <t>Revaluation of convertible preferred stock warrant liability</t>
  </si>
  <si>
    <t>Changes in operating assets and liabilities:</t>
  </si>
  <si>
    <t>Accrued liabilities and other liabilities</t>
  </si>
  <si>
    <t>Net cash used in operating activities</t>
  </si>
  <si>
    <t>Investing activities:</t>
  </si>
  <si>
    <t>Purchase of property and equipment</t>
  </si>
  <si>
    <t>Purchase of investments</t>
  </si>
  <si>
    <t>Proceeds from the sale of investments</t>
  </si>
  <si>
    <t>Proceeds from maturities of investments</t>
  </si>
  <si>
    <t>Increase in restricted cash</t>
  </si>
  <si>
    <t>Net cash used in investing activities</t>
  </si>
  <si>
    <t>Financing activities:</t>
  </si>
  <si>
    <t>Proceeds from issuance of common stock, net of issuance costs</t>
  </si>
  <si>
    <t>Payment of preferred stock dividend</t>
  </si>
  <si>
    <t>Net cash provided by financing activities</t>
  </si>
  <si>
    <t>Net increase in cash and cash equivalents</t>
  </si>
  <si>
    <t>Cash and cash equivalents at beginning of period</t>
  </si>
  <si>
    <t>Cash and cash equivalents at end of period</t>
  </si>
  <si>
    <t>Supplemental disclosures of non-cash investing and financing information:</t>
  </si>
  <si>
    <t>Costs of fixed assets included in accounts payable and accrued liabilities</t>
  </si>
  <si>
    <t>Reclassification of warrant liability to equity upon conversion to common stock warrants</t>
  </si>
  <si>
    <t>Conversion of Series A and Series B preferred stock to common stock</t>
  </si>
  <si>
    <t>Organization</t>
  </si>
  <si>
    <t>Organization Consolidation And Presentation Of Financial Statements [Abstract]</t>
  </si>
  <si>
    <t>1.
Organization Ultragenyx Pharmaceutical Inc. (the Company) is a biopharmaceutical company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metabolic genetic diseases. The Company is currently conducting a Phase 3 study of aceneuramic acid extended-release (Ace-ER) in patients with GNE myopathy (GNEM), which is also known as hereditary inclusion body myopathy (HIBM), a progressive muscle-wasting disorder; a Phase 3 study of recombinant human beta-glucuronidase (rhGUS) in patients with mucopolysaccharidosis 7, or MPS 7, a rare lysosomal storage disease; a Phase 2 clinical study for triheptanoin in patients with glucose transporter type-1 deficiency syndrome (Glut1 DS), a brain energy deficiency; a Phase 2 clinical study of triheptanoin in patients severely affected by long-chain fatty acid oxidation disorders (LC-FAOD), a genetic disorder in which the body is unable to convert long chain fatty acids into energy; and Phase 2 studies of KRN23, an antibody targeting fibroblast growth factor 23, or FGF23, in patients with X-linked hypophosphatemia (XLH) and tumor-induced osteomalacia (TIO), both rare diseases that impair bone mineralization. The Company operates in the United States of America and has one reportable segment. In July 2015, the Company completed an underwritten public offering in which the Company sold 2,530,000 shares of common stock, which included 330,000 shares of common stock purchased by the underwriters pursuant to an option granted to them in connection with the offering, at a public offering price of $120.00 per share. The total proceeds that the Company received from the offering were approximately $286.9 million, net of underwriting discounts and commissions of approximately $16.7 million. After deducting estimated offering expenses payable of approximately $0.3 million, net proceeds were $286.6 million.</t>
  </si>
  <si>
    <t>Summary of Significant Accounting Policies</t>
  </si>
  <si>
    <t>Accounting Policies [Abstract]</t>
  </si>
  <si>
    <t xml:space="preserve">2.
Summary of Significant Accounting Policies Basis of Presentation The accompanying unaudited condensed consolidated financial statements include the amounts of the Company and our wholly-owned subsidiaries and have been prepared in accordance with U.S. general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March 27, 2015 with the SEC. The results of operations for the three and six months ended June 30, 2015 are not necessarily indicative of the results to be expected for the year ending December 31, 2015. The condensed balance sheet as of December 31, 2014 has been derived from audited financial statements at that date but does not include all of the information required by U.S. GAAP for complete financial statements.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expenses in the financial statements and the accompanying notes. On an ongoing basis, management evaluates its estimates, including those related to clinical study and manufacturing accruals, fair value of assets and liabilities, convertible preferred stock and related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from the date of purchase to be cash equivalents. Cash equivalents consist primarily of amounts invested in money market accounts and corporate bonds. Short-Term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 Concentration of Credit Risk and Other Risks and Uncertainties Financial instruments that potentially subject the Company to a concentration of credit risk consist of cash, cash equivalents, and short-term investment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paid on Series A and B convertible preferred stock.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 Recently Issued Accounting Pronouncements In August 2014, the FASB issued ASU No. 2014-15, Presentation of Financial Statements — Going Concern (Subtopic 205-40): Disclosure of Uncertainties about an Entity’s Ability to Continue as a Going Concern </t>
  </si>
  <si>
    <t>Fair Value Measurements</t>
  </si>
  <si>
    <t>Fair Value Disclosures [Abstract]</t>
  </si>
  <si>
    <t xml:space="preserve">3.
Fair Value Measurements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and liabilities remeasured on a recurring basis based on the three-tier fair value hierarchy (in thousands):
June 30, 2015
Level 1
Level 2
Level 3
Total
Financial Assets:
Money market funds
$
26,090
$
—
$
—
$
26,090
Corporate bonds
—
224,105
—
224,105
Asset backed securities
—
23,039
—
23,039
U.S. Government agency securities
—
30,183
—
30,183
Commercial paper
—
4,394
—
4,394
Total financial assets
$
26,090
$
281,721
$
—
$
307,811
December 31, 2014
Level 1
Level 2
Level 3
Total
Financial Assets:
Money market funds
$
8,627
$
—
$
—
$
8,627
Corporate bonds
—
152,942
—
152,942
Asset backed securities
—
9,542
—
9,542
U.S. Government agency securities
—
4,485
—
4,485
Other
—
209
—
209
Total financial assets
$
8,627
$
167,178
$
—
$
175,805
In January 2014, the Company recorded a liability in connection with a convertible preferred stock warrant liability that was classified as a Level 3 liability. As of January 30, 2014, the Company determined the estimated fair value of the warrants using the Black-Scholes option-pricing model. Inputs used to determine the fair value included the value of the Company’s common stock upon closing of the IPO of $21.00, the remaining contractual term of the warrants of seven years, risk-free interest rate of 2.19% and expected volatility of 70%. Generally, increases (decreases) in the equity value of the Company would result in a directionally similar impact to the fair value measurement of the preferred stock warrant liability. The preferred stock warrants were converted to common stock warrants upon the completion of the IPO and are no longer subject to remeasurement. The following table sets forth a summary of the changes in the estimated fair value of the Company’s convertible preferred stock warrants, which were measured at fair value on a recurring basis until their conversion to common stock warrants and related reclassification to additional paid-in capital (in thousands):
Six Months Ended June 30,
2015
2014
Fair value, beginning of period
$
—
$
3,419
Change in fair value recorded as a loss in other expense, net
—
3,324
Reclassification of warrant liability to additional paid-in capital
—
(6,743
)
Fair value, end of period
$
—
$
—
The Company recorded $3.3 million in other expense for the six months ended June 30, 2014, representing the change in fair value of the warrants for the period. There was no corresponding expense during the six months ended June 30, 2015 as the preferred stock warrants were converted to common stock warrants upon the completion of the IPO and are no longer subject to remeasurement. </t>
  </si>
  <si>
    <t>Balance Sheet Components</t>
  </si>
  <si>
    <t>Investments Debt And Equity Securities [Abstract]</t>
  </si>
  <si>
    <t>4. Cash Equivalents and Short-term Investments The fair values of cash equivalents and short-term investments classified as available-for-sale securities, consisted of the following (in thousands):
June 30, 2015
Gross Unrealized
Amortized Cost
Gains
Losses
Estimated Fair Value
Money market funds classified as cash equivalents
$
26,090
$
—
$
—
$
26,090
Corporate bonds classified as cash equivalents
8,045
—
(2
)
8,043
Commercial paper classified as short-term investments
4,394
—
—
4,394
Corporate bonds classified as short-term investments
216,249
16
(204
)
216,061
Asset backed securities classified as short-term investments
23,057
1
(19
)
23,039
U.S. Government agency securities classified as short-term investments
30,185
2
(3
)
30,184
Total
$
308,020
$
19
$
(228
)
$
307,811
December 31, 2014
Gross Unrealized
Amortized Cost
Gains
Losses
Estimated Fair Value
Money market funds classified as cash equivalents
$
8,627
$
—
$
—
$
8,627
Corporate bonds classified as cash equivalents
3,806
1
—
3,807
Corporate bonds classified as short-term investments
149,303
4
(172
)
149,135
Asset backed securities classified as short-term investments
9,546
—
(4
)
9,542
U.S. Government agency securities classified as short-term investments
4,488
1
(4
)
4,485
Other classified as cash equivalents
209
—
—
209
Total
$
175,979
$
6
$
(180
)
$
175,805
At June 30, 2015, the remaining contractual maturities of available-for-sale securities were less than two years. There have been no significant realized gains or losses on available-for-sale securities for the periods presented. Accrued Liabilities Accrued liabilities consist of the following (in thousands):
June 30,
December 31,
2015
2014
Research and clinical study expenses
$
5,714
$
2,703
Payroll and related expenses
4,972
4,205
Other
2,030
667
Total accrued liabilities
$
12,716
$
7,575</t>
  </si>
  <si>
    <t>License and Research Agreements</t>
  </si>
  <si>
    <t>Research Grant Agreement [Abstract]</t>
  </si>
  <si>
    <t xml:space="preserve">5.
License and Research Agreements Nobelpharma License Agreement In September 2010, the Company entered into a collaboration and license agreement with Nobelpharma Co., Ltd. (Nobelpharma). Under the terms of this collaboration and license agreement, each party granted the other party a worldwide exclusive license under certain of that party’s intellectual property related to the compound identified as N-acetylneuraminic acid, also known as sialic acid, to develop, manufacture, and commercialize products. Nobelpharma’s licensed territory includes Japan and certain other Asian countries, and the Company’s licensed territory includes the rest of the world. Under the collaboration and license agreement, the Company paid Nobelpharma $111,000 (10 million Yen) for the license, which was recorded as research and development expense in 2010, and also issued 76,567 shares of common stock to Nobelpharma with a minimal value. The Company is required to pay Nobelpharma royalties based on net sales upon product sales commencement. In addition, the Company is required to make certain payments to Nobelpharma based upon achievement of certain development and approval milestones. The Company paid $495,000 in development milestone payments since the inception of the agreement through June 30, 2015. The remaining total aggregate payments, if all milestones are achieved by Nobelpharma, would be 200 million Yen (approximately $1.6 million based on the exchange rate at June 30, 2015). The Company will pay a mid-single digit royalty on net sales in the Company’s territory and will receive a mid-single digit royalty on net sales in the Nobelpharma territory, excluding Japan, if such product sales are ever achieved. Net sales, as defined in the collaboration and license agreement, represent the net sales of products whereby the licensed compound is the active ingredient. If the products include other active ingredients, the portion of the net sales allocated to the licensed compound would be used in determining the royalty payments.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Under the license agreement, the Company paid SLU an up-front fee of $10,000, which was recorded as research and development expense in 2010. The Company will be required to make a milestone payment of $100,000 upon approval of a glucuronidase-based enzyme therapy for treatment of MPS 7. Additionally, upon reaching a certain level of cumulative worldwide sales of the product, the Company will be required to pay to SLU a low single-digit royalty on net sales of the licensed products in any country or region, if such product sales are ever achieved. AAIPharma License Agreement In March 2011, the Company entered into a license agreement with AAIPharma Services Corp. (AAIPharma). Under the terms of this license agreement, AAIPharma granted the Company a fully paid-up, royalty-free, exclusive, perpetual, and irrevocable license to research, develop, make, have made, use, import, offer for sale, and sell products incorporating AAIPharma’s controlled release matrix solid dose oral tablet. Under the license agreement, the Company will pay a mid-single digit percentage of any sublicense revenue received by Ultragenyx related to the sublicense of AAIPharma technology that had been initially licensed by Ultragenyx. HIBM Research Group License Agreement In April 2012, the Company entered into an exclusive license agreement with HIBM Research Group (HRG). Under the terms of this license agreement, HRG granted the Company an exclusive worldwide license to certain intellectual property related to the treatment of HIBM. Under the license agreement, the Company paid HRG an up-front fee of $25,000 which was recorded as research and development expense during the year ended December 31, 2012. The Company may make future payments that aggregate up to $300,000 and that are contingent upon attainment of various development and approval milestones. Additionally, the Company will pay to HRG a royalty of less than 1% of net sales of the licensed products in the licensed territories, if such product sales are ever achieved. St. Jude Children’s Research Hospital License Agreement 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 Under the license agreement, the Company paid St. Jude an up-front fee of $10,000 which was recorded as research and development expense during the year ended December 31, 2012. Additionally, the Company will pay to St. Jude a royalty of less than 1% on net sales of the licensed products in the licensed territories, if such product sales are ever achieved. Baylor Research Institute License Agreement In September 2012, the Company entered into a license agreement with Baylor Research Institute (BRI). Under the terms of this license agreement, BRI exclusively licensed to the Company certain intellectual property related to triheptanoin for North America. Under the license agreement, the Company paid BRI an up-front fee of $250,000 which was recorded as research and development expense during the year ended December 31, 2012. In June 2013, the Company notified BRI that it was exercising its option pursuant to the agreement to license the rights to triheptanoin in all territories outside of the United States, Canada and Mexico and paid the option exercise fee of $750,000. 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 Kyowa Hakko Kirin Collaboration and License Agreement In August 2013, the Company entered into a collaboration and license agreement with Kyowa Hakko Kirin Co., Ltd. (KHK). Under the terms of this collaboration and license agreement, the Company and KHK will collaborate on the development and commercialization of certain products containing KRN23, an antibody directed towards FGF23, in the field of orphan diseases in the United States and Canada, or the profit share territory, and in the European Union,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share the costs for development activities in the profit share territory and European territory conducted pursuant to the development plan before the applicable transition date equally with KHK. On the applicable transition date in the relevant territory, KHK will become the lead party and be responsible for these cost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 The Company is accounting for the agreement as a collaboration arrangement as defined in ASC 808, Collaborative Agreements; As of June 30, 2015 and December 31, 2014, the Company had a receivable in the amount of $2.2 million and $1.3 million from KHK and an accrued liability of $13,000 and $35,000, respectively, for this collaboration arrangement. </t>
  </si>
  <si>
    <t>Common Stock Warrants</t>
  </si>
  <si>
    <t>Warrants And Rights Note Disclosure [Abstract]</t>
  </si>
  <si>
    <t>6.
Common Stock Warrants The table sets forth the outstanding common stock warrants for the periods presented:
Outstanding at June 30, 2015
Outstanding at December 31, 2014
Date Issued
Term
Exercise Price
83,167
83,167
June 2010
10 years
$
3.006
—
174,651
February 2011
10 years
3.006
66,533
66,533
June 2011
10 years
3.006
149,700
324,351</t>
  </si>
  <si>
    <t>Stock-Based Compensation</t>
  </si>
  <si>
    <t>Disclosure Of Compensation Related Costs Sharebased Payments [Abstract]</t>
  </si>
  <si>
    <t>7 .
Stock-Based Compensation 2014 Incentive Plan In 2014, the Company adopted the 2014 Incentive Plan (the 2014 Plan), which became effective upon the closing of the Company’s IPO in February 2014. The 2014 Plan provides for automatic annual increases in shares available for grant, beginning on January 1, 2015 through January 1, 2024. As of June 30, 2015, there were 1,532,380 shares reserved under the 2014 Plan for the future issuance of equity awards. The Company also had 950,295 shares reserved for the 2014 Employee Stock Purchase Plan, for which no shares had been issued. The table below sets forth the functional classification of stock-based compensation expense, net of estimated forfeitures, for the periods presented (in thousands):
Three Months Ended June 30,
Six Months Ended June 30,
2015
2014
2015
2014
Research and development
$
3,132
$
652
$
4,973
$
1,357
General and administrative
1,959
294
2,526
384
Total stock-based compensation
$
5,091
$
946
$
7,499
$
1,741</t>
  </si>
  <si>
    <t>Defined Contribution Plan</t>
  </si>
  <si>
    <t>Defined Contribution Pension And Other Postretirement Plans Disclosure [Abstract]</t>
  </si>
  <si>
    <t>8 .
Defined Contribution Plan In March 2013, the Company began to sponsor a 401(k) retirement plan, in which substantially all of its full-time employees are eligible to participate. Eligible participants may contribute a percentage of their annual compensation to this plan, subject to statutory limitations. Prior to 2015, the Company had not provided any contributions to the plan. In 2015, the Company began to make contributions to the Plan for eligible participants, and recorded $149,000 and $272,000 as contribution expenses for the three and six months ended June 30, 2015, respectively.</t>
  </si>
  <si>
    <t>Commitment and Contingencies</t>
  </si>
  <si>
    <t>Commitments And Contingencies Disclosure [Abstract]</t>
  </si>
  <si>
    <t>Commitments and Contingencies</t>
  </si>
  <si>
    <t xml:space="preserve">9 .
Commitments and Contingencies Commitments The Company has various manufacturing, clinical, research, and other contracts with vendors in the conduct of the normal course of its business. All other significant contracts as of June 30, 2015 were terminable, with varying provisions regarding termination. If a contract with a specific vendor were to be terminated, the Company would only be obligated for the products or services that the Company had received at the time the termination became effective. Contingencies While there are no legal proceedings the Company is aware of, the Company may become party to various claims and complaints arising in the ordinary course of business. Management does not believe that any ultimate liability resulting from any such claims will have a material adverse effect on its results of operations, financial position, or liquidity. However, management cannot give any assurance regarding the ultimate outcome of such claims, and their resolution could be material to the Company for any particular period, depending upon the level of income or loss for the period, as well as the Company’s consolidated balance sheet. </t>
  </si>
  <si>
    <t>Net Loss per Share Attributable to Common Stockholders</t>
  </si>
  <si>
    <t>Earnings Per Share [Abstract]</t>
  </si>
  <si>
    <t>10 .
Net Loss per Share Attributable to Common Stockholders The following table sets forth the computation of the basic and diluted net loss per share attributable to common stockholders (in thousands, except share and per share data):
Three Months Ended June 30,
Six Months Ended June 30,
2015
2014
2015
2014
Numerator:
Net loss
$
(29,787
)
$
(13,585
)
$
(51,166
)
$
(27,215
)
Accretion and dividends on convertible preferred stock
—
—
—
(4,808
)
Net loss attributable to common stockholders
$
(29,787
)
$
(13,585
)
$
(51,166
)
$
(32,023
)
Denominator:
Weighted-average common shares outstanding
35,937,442
30,055,943
34,977,498
25,697,407
Less: weighted-average unvested common shares subject to repurchase
—
—
—
—
Weighted-average shares used to compute net loss per share attributable to common stockholders, basic and diluted
35,937,442
30,055,943
34,977,498
25,697,407
Net loss per share attributable to common stockholders, basic and diluted
$
(0.83
)
$
(0.45
)
$
(1.46
)
$
(1.25
) The following weighted-average outstanding common stock equivalents were excluded from the computation of diluted net loss per share attributable to common stockholders for the periods presented because including them would have been antidilutive:
Three Months Ended June 30,
Six Months Ended June 30,
2015
2014
2015
2014
Convertible preferred stock (as if converted)
—
—
—
3,248,368
Stock options to purchase common stock
2,974,250
2,561,357
2,836,548
2,438,351
Unvested restricted stock units
93,013
—
63,434
—
Convertible preferred stock warrants (as if converted)
—
—
—
58,584
Common stock warrants
159,296
353,459
241,824
294,875
3,226,559
2,914,816
3,141,806
6,040,178</t>
  </si>
  <si>
    <t>Subsequent Events</t>
  </si>
  <si>
    <t>Subsequent Events [Abstract]</t>
  </si>
  <si>
    <t>11. Subsequent Events Underwritten Public Offering In July 2015, the Company completed an underwritten public offering in which we sold 2,530,000 shares of our common stock, which included 330,000 shares purchased by the underwriters pursuant to an option granted to them in connection with the offering, at a public offering price of $120.00 per share. The total proceeds that the Company received from the offering were approximately $286.9 million, net of underwriting discounts and commissions of approximately $16.7 million. After deducting offering expenses payable of approximately $0.3 million, net proceeds were $286.6 million. Nobelpharma License Agreement Amendment In August 2015, the Company entered into an amendment with Nobelpharma to amend the agreement entered into in September 2010, resulting in a reduction of the royalty rates from the high-single digits to mid-single digits on net sales.</t>
  </si>
  <si>
    <t>Summary of Significant Accounting Policies (Policies)</t>
  </si>
  <si>
    <t>Basis of Presentation</t>
  </si>
  <si>
    <t xml:space="preserve">Basis of Presentation The accompanying unaudited condensed consolidated financial statements include the amounts of the Company and our wholly-owned subsidiaries and have been prepared in accordance with U.S. general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March 27, 2015 with the SEC. The results of operations for the three and six months ended June 30, 2015 are not necessarily indicative of the results to be expected for the year ending December 31, 2015. The condensed balance sheet as of December 31, 2014 has been derived from audited financial statements at that date but does not include all of the information required by U.S. GAAP for complete financial statements.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expenses in the financial statements and the accompanying notes. On an ongoing basis, management evaluates its estimates, including those related to clinical study and manufacturing accruals, fair value of assets and liabilities, convertible preferred stock and related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from the date of purchase to be cash equivalents. Cash equivalents consist primarily of amounts invested in money market accounts and corporate bonds. </t>
  </si>
  <si>
    <t>Short-Term Investments</t>
  </si>
  <si>
    <t xml:space="preserve">Short-Term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 </t>
  </si>
  <si>
    <t>Concentration of Credit Risk and Other Risks and Uncertainties</t>
  </si>
  <si>
    <t>Concentration of Credit Risk and Other Risks and Uncertainties Financial instruments that potentially subject the Company to a concentration of credit risk consist of cash, cash equivalents, and short-term investment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t>
  </si>
  <si>
    <t>Income Taxes</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paid on Series A and B convertible preferred stock.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Recently Issued Accounting Pronouncements</t>
  </si>
  <si>
    <t xml:space="preserve">Recently Issued Accounting Pronouncements In August 2014, the FASB issued ASU No. 2014-15, Presentation of Financial Statements — Going Concern (Subtopic 205-40): Disclosure of Uncertainties about an Entity’s Ability to Continue as a Going Concern </t>
  </si>
  <si>
    <t>Fair Value Measurements (Tables)</t>
  </si>
  <si>
    <t>Summary of Financial Assets and Liabilities Measured on Recurring Basis</t>
  </si>
  <si>
    <t>The following tables set forth the fair value of the Company’s financial assets and liabilities remeasured on a recurring basis based on the three-tier fair value hierarchy (in thousands):
June 30, 2015
Level 1
Level 2
Level 3
Total
Financial Assets:
Money market funds
$
26,090
$
—
$
—
$
26,090
Corporate bonds
—
224,105
—
224,105
Asset backed securities
—
23,039
—
23,039
U.S. Government agency securities
—
30,183
—
30,183
Commercial paper
—
4,394
—
4,394
Total financial assets
$
26,090
$
281,721
$
—
$
307,811
December 31, 2014
Level 1
Level 2
Level 3
Total
Financial Assets:
Money market funds
$
8,627
$
—
$
—
$
8,627
Corporate bonds
—
152,942
—
152,942
Asset backed securities
—
9,542
—
9,542
U.S. Government agency securities
—
4,485
—
4,485
Other
—
209
—
209
Total financial assets
$
8,627
$
167,178
$
—
$
175,805</t>
  </si>
  <si>
    <t>Summary of Changes in Estimated Fair Value</t>
  </si>
  <si>
    <t>The following table sets forth a summary of the changes in the estimated fair value of the Company’s convertible preferred stock warrants, which were measured at fair value on a recurring basis until their conversion to common stock warrants and related reclassification to additional paid-in capital (in thousands):
Six Months Ended June 30,
2015
2014
Fair value, beginning of period
$
—
$
3,419
Change in fair value recorded as a loss in other expense, net
—
3,324
Reclassification of warrant liability to additional paid-in capital
—
(6,743
)
Fair value, end of period
$
—
$
—</t>
  </si>
  <si>
    <t>Balance Sheet Components (Tables)</t>
  </si>
  <si>
    <t>Summary of Fair Values of Cash Equivalents and Short-Term Investments Classified as Available-for-Sale Securities</t>
  </si>
  <si>
    <t>The fair values of cash equivalents and short-term investments classified as available-for-sale securities, consisted of the following (in thousands):
June 30, 2015
Gross Unrealized
Amortized Cost
Gains
Losses
Estimated Fair Value
Money market funds classified as cash equivalents
$
26,090
$
—
$
—
$
26,090
Corporate bonds classified as cash equivalents
8,045
—
(2
)
8,043
Commercial paper classified as short-term investments
4,394
—
—
4,394
Corporate bonds classified as short-term investments
216,249
16
(204
)
216,061
Asset backed securities classified as short-term investments
23,057
1
(19
)
23,039
U.S. Government agency securities classified as short-term investments
30,185
2
(3
)
30,184
Total
$
308,020
$
19
$
(228
)
$
307,811
December 31, 2014
Gross Unrealized
Amortized Cost
Gains
Losses
Estimated Fair Value
Money market funds classified as cash equivalents
$
8,627
$
—
$
—
$
8,627
Corporate bonds classified as cash equivalents
3,806
1
—
3,807
Corporate bonds classified as short-term investments
149,303
4
(172
)
149,135
Asset backed securities classified as short-term investments
9,546
—
(4
)
9,542
U.S. Government agency securities classified as short-term investments
4,488
1
(4
)
4,485
Other classified as cash equivalents
209
—
—
209
Total
$
175,979
$
6
$
(180
)
$
175,805</t>
  </si>
  <si>
    <t>Accrued Liabilities</t>
  </si>
  <si>
    <t>Accrued liabilities consist of the following (in thousands):
June 30,
December 31,
2015
2014
Research and clinical study expenses
$
5,714
$
2,703
Payroll and related expenses
4,972
4,205
Other
2,030
667
Total accrued liabilities
$
12,716
$
7,575</t>
  </si>
  <si>
    <t>Common Stock Warrants (Tables)</t>
  </si>
  <si>
    <t>Summary of Outstanding Warrants</t>
  </si>
  <si>
    <t>The table sets forth the outstanding common stock warrants for the periods presented:
Outstanding at June 30, 2015
Outstanding at December 31, 2014
Date Issued
Term
Exercise Price
83,167
83,167
June 2010
10 years
$
3.006
—
174,651
February 2011
10 years
3.006
66,533
66,533
June 2011
10 years
3.006
149,700
324,351</t>
  </si>
  <si>
    <t>Stock-Based Compensation (Tables)</t>
  </si>
  <si>
    <t>Functional Classification of Stock-Based Compensation Expense, Net of Estimated Forfeitures</t>
  </si>
  <si>
    <t>The table below sets forth the functional classification of stock-based compensation expense, net of estimated forfeitures, for the periods presented (in thousands):
Three Months Ended June 30,
Six Months Ended June 30,
2015
2014
2015
2014
Research and development
$
3,132
$
652
$
4,973
$
1,357
General and administrative
1,959
294
2,526
384
Total stock-based compensation
$
5,091
$
946
$
7,499
$
1,741</t>
  </si>
  <si>
    <t>Net Loss per Share Attributable to Common Stockholders (Tables)</t>
  </si>
  <si>
    <t>Computation of Basic and Diluted Net Loss per Share</t>
  </si>
  <si>
    <t xml:space="preserve">The following table sets forth the computation of the basic and diluted net loss per share attributable to common stockholders (in thousands, except share and per share data):
Three Months Ended June 30,
Six Months Ended June 30,
2015
2014
2015
2014
Numerator:
Net loss
$
(29,787
)
$
(13,585
)
$
(51,166
)
$
(27,215
)
Accretion and dividends on convertible preferred stock
—
—
—
(4,808
)
Net loss attributable to common stockholders
$
(29,787
)
$
(13,585
)
$
(51,166
)
$
(32,023
)
Denominator:
Weighted-average common shares outstanding
35,937,442
30,055,943
34,977,498
25,697,407
Less: weighted-average unvested common shares subject to repurchase
—
—
—
—
Weighted-average shares used to compute net loss per share attributable to common stockholders, basic and diluted
35,937,442
30,055,943
34,977,498
25,697,407
Net loss per share attributable to common stockholders, basic and diluted
$
(0.83
)
$
(0.45
)
$
(1.46
)
$
(1.25
) </t>
  </si>
  <si>
    <t>Outstanding Shares of Common Stock Equivalents Excluded from Computation of Diluted Net Loss per Share</t>
  </si>
  <si>
    <t>The following weighted-average outstanding common stock equivalents were excluded from the computation of diluted net loss per share attributable to common stockholders for the periods presented because including them would have been antidilutive:
Three Months Ended June 30,
Six Months Ended June 30,
2015
2014
2015
2014
Convertible preferred stock (as if converted)
—
—
—
3,248,368
Stock options to purchase common stock
2,974,250
2,561,357
2,836,548
2,438,351
Unvested restricted stock units
93,013
—
63,434
—
Convertible preferred stock warrants (as if converted)
—
—
—
58,584
Common stock warrants
159,296
353,459
241,824
294,875
3,226,559
2,914,816
3,141,806
6,040,178</t>
  </si>
  <si>
    <t>Organization - Additional Information (Details) $ / shares in Units, $ in Millions</t>
  </si>
  <si>
    <t>1 Months Ended</t>
  </si>
  <si>
    <t>Jul. 31, 2015USD ($)$ / sharesshares</t>
  </si>
  <si>
    <t>Jun. 30, 2015Segmentshares</t>
  </si>
  <si>
    <t>Dec. 31, 2014shares</t>
  </si>
  <si>
    <t>Organization And Nature Of Business [Line Items]</t>
  </si>
  <si>
    <t>Common stock, shares issued | shares</t>
  </si>
  <si>
    <t>Subsequent Event</t>
  </si>
  <si>
    <t>Purchase of additional shares by underwriters | shares</t>
  </si>
  <si>
    <t>Common stock issued price per share | $ / shares</t>
  </si>
  <si>
    <t>Proceeds from public offering before offering expenses</t>
  </si>
  <si>
    <t>Underwriting discounts and commissions</t>
  </si>
  <si>
    <t>Offering expenses</t>
  </si>
  <si>
    <t>Proceeds from public offering, net</t>
  </si>
  <si>
    <t>United States of America</t>
  </si>
  <si>
    <t>Number of reportable segments | Segment</t>
  </si>
  <si>
    <t>Summary of Significant Accounting Policies - Additional Information (Details)</t>
  </si>
  <si>
    <t>Jun. 30, 2015USD ($)</t>
  </si>
  <si>
    <t>Unrecognized tax benefits related to interest or penalties</t>
  </si>
  <si>
    <t>Fair Value Measurements - Summary of Financial Assets and Liabilities Measured on Recurring Basis (Details) - USD ($) $ in Thousands</t>
  </si>
  <si>
    <t>Financial Assets:</t>
  </si>
  <si>
    <t>Fair value</t>
  </si>
  <si>
    <t>Money Market Funds</t>
  </si>
  <si>
    <t>Asset Backed Securities</t>
  </si>
  <si>
    <t>Other</t>
  </si>
  <si>
    <t>Level 1 | Money Market Funds</t>
  </si>
  <si>
    <t>Level 2 | Asset Backed Securities</t>
  </si>
  <si>
    <t>Level 2 | Other</t>
  </si>
  <si>
    <t>Corporate Bonds</t>
  </si>
  <si>
    <t>Corporate Bonds | Level 2</t>
  </si>
  <si>
    <t>US Government Corporations and Agencies Securities</t>
  </si>
  <si>
    <t>US Government Corporations and Agencies Securities | Level 2</t>
  </si>
  <si>
    <t>Commercial Paper</t>
  </si>
  <si>
    <t>Commercial Paper | Level 2</t>
  </si>
  <si>
    <t>Fair Value Measurements - Additional Information (Details) - USD ($) $ / shares in Units, $ in Thousands</t>
  </si>
  <si>
    <t>Jan. 30, 2014</t>
  </si>
  <si>
    <t>Fair Value Assets And Liabilities Measured On Recurring And Nonrecurring Basis Valuation Techniques [Line Items]</t>
  </si>
  <si>
    <t>Black-Scholes Option Pricing Model</t>
  </si>
  <si>
    <t>Estimated fair value of common stock upon IPO closing, per share.</t>
  </si>
  <si>
    <t>Expected time</t>
  </si>
  <si>
    <t>7 years</t>
  </si>
  <si>
    <t>Expected risk free interest rate</t>
  </si>
  <si>
    <t>2.19%</t>
  </si>
  <si>
    <t>Expected volatility</t>
  </si>
  <si>
    <t>70.00%</t>
  </si>
  <si>
    <t>Fair Value Measurements - Summary of Changes in Estimated Fair Value (Details) $ in Thousands</t>
  </si>
  <si>
    <t>Jun. 30, 2014USD ($)</t>
  </si>
  <si>
    <t>Fair value, beginning of period</t>
  </si>
  <si>
    <t>Change in fair value recorded as a loss in other expense, net</t>
  </si>
  <si>
    <t>Reclassification of warrant liability to additional paid-in capital</t>
  </si>
  <si>
    <t>Balance Sheet Components - Summary of Fair Values of Cash Equivalents and Short-Term Investments Classified as Available-for-Sale Securities (Details) - USD ($) $ in Thousands</t>
  </si>
  <si>
    <t>Schedule Of Available For Sale Securities [Line Items]</t>
  </si>
  <si>
    <t>Amortized Cost</t>
  </si>
  <si>
    <t>Gross Unrealized Gains</t>
  </si>
  <si>
    <t>Gross Unrealized Losses</t>
  </si>
  <si>
    <t>Estimated Fair Value</t>
  </si>
  <si>
    <t>Money Market Funds Classified as Cash Equivalents</t>
  </si>
  <si>
    <t>Corporate Bonds Classified as Cash Equivalents</t>
  </si>
  <si>
    <t>Commercial Paper Classified as Short-Term Investments</t>
  </si>
  <si>
    <t>Corporate Bonds Classified as Short-Term Investments</t>
  </si>
  <si>
    <t>Other Classified as Cash Equivalents</t>
  </si>
  <si>
    <t>Balance Sheet Components - Additional Information (Details) - 6 months ended Jun. 30, 2015 - USD ($)</t>
  </si>
  <si>
    <t>Total</t>
  </si>
  <si>
    <t>Significant realized gains or losses on available-for-sale securities</t>
  </si>
  <si>
    <t>Maximum</t>
  </si>
  <si>
    <t>Available-for-sale securities remaining contractual maturities</t>
  </si>
  <si>
    <t>2 years</t>
  </si>
  <si>
    <t>Balance Sheet Components - Accrued Liabilities (Details) - USD ($) $ in Thousands</t>
  </si>
  <si>
    <t>Payables And Accruals [Abstract]</t>
  </si>
  <si>
    <t>Research and clinical study expenses</t>
  </si>
  <si>
    <t>Payroll and related expenses</t>
  </si>
  <si>
    <t>Total accrued liabilities</t>
  </si>
  <si>
    <t>License and Research Agreements - Additional Information (Details) ¥ in Millions</t>
  </si>
  <si>
    <t>12 Months Ended</t>
  </si>
  <si>
    <t>55 Months Ended</t>
  </si>
  <si>
    <t>57 Months Ended</t>
  </si>
  <si>
    <t>Jun. 30, 2013USD ($)</t>
  </si>
  <si>
    <t>Nov. 30, 2010USD ($)</t>
  </si>
  <si>
    <t>Sep. 30, 2010USD ($)shares</t>
  </si>
  <si>
    <t>Sep. 30, 2010JPY (¥)shares</t>
  </si>
  <si>
    <t>Jun. 30, 2015USD ($)shares</t>
  </si>
  <si>
    <t>Dec. 31, 2012USD ($)</t>
  </si>
  <si>
    <t>Jun. 30, 2015JPY (¥)shares</t>
  </si>
  <si>
    <t>Dec. 31, 2014USD ($)shares</t>
  </si>
  <si>
    <t>Collaborative Arrangements And Noncollaborative Arrangement Transactions [Line Items]</t>
  </si>
  <si>
    <t>Nobelpharma License Agreement</t>
  </si>
  <si>
    <t>License agreement</t>
  </si>
  <si>
    <t>Remaining total aggregate payments</t>
  </si>
  <si>
    <t>Saint Louis University License Agreement</t>
  </si>
  <si>
    <t>Future contingent milestone payments</t>
  </si>
  <si>
    <t>H I B M Research Group License Agreement</t>
  </si>
  <si>
    <t>H I B M Research Group License Agreement | Maximum</t>
  </si>
  <si>
    <t>Payments for royalty on net sales</t>
  </si>
  <si>
    <t>1.00%</t>
  </si>
  <si>
    <t>H I B M Research Group License Agreement | Development and Approval Milestones</t>
  </si>
  <si>
    <t>St. Jude Children's Research Hospital License Agreement</t>
  </si>
  <si>
    <t>St. Jude Children's Research Hospital License Agreement | Maximum</t>
  </si>
  <si>
    <t>Baylor Research Institute License Agreement</t>
  </si>
  <si>
    <t>Payment of option exercise fee</t>
  </si>
  <si>
    <t>Baylor Research Institute License Agreement | Development Milestones</t>
  </si>
  <si>
    <t>Baylor Research Institute License Agreement | Sales Milestones</t>
  </si>
  <si>
    <t>Kyowa Hakko Kirin Collaboration | License Agreement</t>
  </si>
  <si>
    <t>License agreement receivable</t>
  </si>
  <si>
    <t>Common Stock Warrants - Summary of Outstanding Warrants (Details) - $ / shares</t>
  </si>
  <si>
    <t>Class Of Warrant Or Right [Line Items]</t>
  </si>
  <si>
    <t>Number of Warrants Outstanding</t>
  </si>
  <si>
    <t>June 2010 Common Stock Warrant [Member]</t>
  </si>
  <si>
    <t>Date Issued</t>
  </si>
  <si>
    <t>2010-06</t>
  </si>
  <si>
    <t>Term</t>
  </si>
  <si>
    <t>10 years</t>
  </si>
  <si>
    <t>Exercise Price</t>
  </si>
  <si>
    <t>February 2011 Common Stock Warrant [Member]</t>
  </si>
  <si>
    <t>2011-02</t>
  </si>
  <si>
    <t>June 2011 Common Stock Warrant [Member]</t>
  </si>
  <si>
    <t>2011-06</t>
  </si>
  <si>
    <t>Stock-Based Compensation - Additional Information (Details) - Jun. 30, 2015 - 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hares issued</t>
  </si>
  <si>
    <t>Stock-Based Compensation - Functional Classification of Stock-Based Compensation Expense, Net of Estimated Forfeitures (Details) - USD ($) $ in Thousands</t>
  </si>
  <si>
    <t>Employee Service Share Based Compensation Allocation Of Recognized Period Costs [Line Items]</t>
  </si>
  <si>
    <t>Stock-based compensation expense</t>
  </si>
  <si>
    <t>Defined Contribution Plan - Additional Information (Details) - Jun. 30, 2015 - USD ($)</t>
  </si>
  <si>
    <t>Contribution expenses</t>
  </si>
  <si>
    <t>Net Loss per Share Attributable to Common Stockholders - Computation of Basic and Diluted Net Loss per Share (Details) - USD ($) $ / shares in Units, $ in Thousands</t>
  </si>
  <si>
    <t>Numerator:</t>
  </si>
  <si>
    <t>Accretion and dividends on convertible preferred stock</t>
  </si>
  <si>
    <t>Denominator:</t>
  </si>
  <si>
    <t>Weighted-average common shares outstanding</t>
  </si>
  <si>
    <t>Weighted-average shares used to compute net loss per share attributable to common stockholders, basic and diluted</t>
  </si>
  <si>
    <t>Net Loss per Share Attributable to Common Stockholders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Convertible Preferred Stock</t>
  </si>
  <si>
    <t>Stock options to purchase common stock</t>
  </si>
  <si>
    <t>Unvested Restricted Stock Units</t>
  </si>
  <si>
    <t>Convertible Preferred Stock Warrants (as if converted)</t>
  </si>
  <si>
    <t>Subsequent Events - Additional Information (Details) - USD ($) $ / shares in Units, $ in Millions</t>
  </si>
  <si>
    <t>Jul. 31, 2015</t>
  </si>
  <si>
    <t>Subsequent Event [Line Items]</t>
  </si>
  <si>
    <t>Purchase of additional shares by underwriters</t>
  </si>
  <si>
    <t>Common stock issued price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15673</v>
      </c>
    </row>
    <row spans="1:3" r="12">
      <c s="4" t="s" r="A12">
        <v>19</v>
      </c>
      <c s="4" t="s" r="B12">
        <v>20</v>
      </c>
    </row>
    <row spans="1:3" r="13">
      <c s="4" t="s" r="A13">
        <v>21</v>
      </c>
      <c s="4" t="s" r="B13">
        <v>22</v>
      </c>
    </row>
    <row spans="1:3" r="14">
      <c s="4" t="s" r="A14">
        <v>23</v>
      </c>
      <c s="5" t="n" r="C14">
        <v>38681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s="1" t="s" r="A1">
        <v>143</v>
      </c>
      <c s="2" t="s" r="B1">
        <v>1</v>
      </c>
    </row>
    <row spans="1:2" r="2">
      <c s="2" t="s" r="B2">
        <v>2</v>
      </c>
    </row>
    <row spans="1:2" r="3">
      <c s="3" t="s" r="A3">
        <v>113</v>
      </c>
    </row>
    <row spans="1:2" r="4">
      <c s="4" t="s" r="A4">
        <v>144</v>
      </c>
      <c s="4" t="s" r="B4">
        <v>145</v>
      </c>
    </row>
    <row spans="1:2" r="5">
      <c s="4" t="s" r="A5">
        <v>146</v>
      </c>
      <c s="4" t="s" r="B5">
        <v>147</v>
      </c>
    </row>
    <row spans="1:2" r="6">
      <c s="4" t="s" r="A6">
        <v>148</v>
      </c>
      <c s="4" t="s" r="B6">
        <v>149</v>
      </c>
    </row>
    <row spans="1:2" r="7">
      <c s="4" t="s" r="A7">
        <v>150</v>
      </c>
      <c s="4" t="s" r="B7">
        <v>151</v>
      </c>
    </row>
    <row spans="1:2" r="8">
      <c s="4" t="s" r="A8">
        <v>152</v>
      </c>
      <c s="4" t="s" r="B8">
        <v>153</v>
      </c>
    </row>
    <row spans="1:2" r="9">
      <c s="4" t="s" r="A9">
        <v>154</v>
      </c>
      <c s="4" t="s" r="B9">
        <v>155</v>
      </c>
    </row>
    <row spans="1:2" r="10">
      <c s="4" t="s" r="A10">
        <v>137</v>
      </c>
      <c s="4" t="s" r="B10">
        <v>156</v>
      </c>
    </row>
    <row spans="1:2" r="11">
      <c s="4" t="s" r="A11">
        <v>157</v>
      </c>
      <c s="4" t="s" r="B11">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59</v>
      </c>
      <c s="2" t="s" r="B1">
        <v>1</v>
      </c>
    </row>
    <row spans="1:2" r="2">
      <c s="2" t="s" r="B2">
        <v>2</v>
      </c>
    </row>
    <row spans="1:2" r="3">
      <c s="3" t="s" r="A3">
        <v>116</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2351</v>
      </c>
      <c s="7" t="n" r="C3">
        <v>24324</v>
      </c>
    </row>
    <row spans="1:3" r="4">
      <c s="4" t="s" r="A4">
        <v>28</v>
      </c>
      <c s="5" t="n" r="B4">
        <v>273678</v>
      </c>
      <c s="5" t="n" r="C4">
        <v>163163</v>
      </c>
    </row>
    <row spans="1:3" r="5">
      <c s="4" t="s" r="A5">
        <v>29</v>
      </c>
      <c s="5" t="n" r="B5">
        <v>9430</v>
      </c>
      <c s="5" t="n" r="C5">
        <v>5929</v>
      </c>
    </row>
    <row spans="1:3" r="6">
      <c s="4" t="s" r="A6">
        <v>30</v>
      </c>
      <c s="5" t="n" r="B6">
        <v>1071</v>
      </c>
    </row>
    <row spans="1:3" r="7">
      <c s="4" t="s" r="A7">
        <v>31</v>
      </c>
      <c s="5" t="n" r="B7">
        <v>336530</v>
      </c>
      <c s="5" t="n" r="C7">
        <v>193416</v>
      </c>
    </row>
    <row spans="1:3" r="8">
      <c s="4" t="s" r="A8">
        <v>32</v>
      </c>
      <c s="5" t="n" r="B8">
        <v>4772</v>
      </c>
      <c s="5" t="n" r="C8">
        <v>3033</v>
      </c>
    </row>
    <row spans="1:3" r="9">
      <c s="4" t="s" r="A9">
        <v>30</v>
      </c>
      <c s="5" t="n" r="B9">
        <v>912</v>
      </c>
      <c s="5" t="n" r="C9">
        <v>744</v>
      </c>
    </row>
    <row spans="1:3" r="10">
      <c s="4" t="s" r="A10">
        <v>33</v>
      </c>
      <c s="5" t="n" r="B10">
        <v>790</v>
      </c>
      <c s="5" t="n" r="C10">
        <v>774</v>
      </c>
    </row>
    <row spans="1:3" r="11">
      <c s="4" t="s" r="A11">
        <v>34</v>
      </c>
      <c s="5" t="n" r="B11">
        <v>343004</v>
      </c>
      <c s="5" t="n" r="C11">
        <v>197967</v>
      </c>
    </row>
    <row spans="1:3" r="12">
      <c s="3" t="s" r="A12">
        <v>35</v>
      </c>
    </row>
    <row spans="1:3" r="13">
      <c s="4" t="s" r="A13">
        <v>36</v>
      </c>
      <c s="5" t="n" r="B13">
        <v>10171</v>
      </c>
      <c s="5" t="n" r="C13">
        <v>4857</v>
      </c>
    </row>
    <row spans="1:3" r="14">
      <c s="4" t="s" r="A14">
        <v>37</v>
      </c>
      <c s="5" t="n" r="B14">
        <v>12716</v>
      </c>
      <c s="5" t="n" r="C14">
        <v>7575</v>
      </c>
    </row>
    <row spans="1:3" r="15">
      <c s="4" t="s" r="A15">
        <v>38</v>
      </c>
      <c s="5" t="n" r="B15">
        <v>155</v>
      </c>
      <c s="5" t="n" r="C15">
        <v>85</v>
      </c>
    </row>
    <row spans="1:3" r="16">
      <c s="4" t="s" r="A16">
        <v>39</v>
      </c>
      <c s="5" t="n" r="B16">
        <v>23042</v>
      </c>
      <c s="5" t="n" r="C16">
        <v>12517</v>
      </c>
    </row>
    <row spans="1:3" r="17">
      <c s="4" t="s" r="A17">
        <v>40</v>
      </c>
      <c s="5" t="n" r="B17">
        <v>684</v>
      </c>
      <c s="5" t="n" r="C17">
        <v>505</v>
      </c>
    </row>
    <row spans="1:3" r="18">
      <c s="4" t="s" r="A18">
        <v>41</v>
      </c>
      <c s="7" t="n" r="B18">
        <v>23726</v>
      </c>
      <c s="7" t="n" r="C18">
        <v>13022</v>
      </c>
    </row>
    <row spans="1:3" r="19">
      <c s="4" t="s" r="A19">
        <v>42</v>
      </c>
    </row>
    <row spans="1:3" r="20">
      <c s="3" t="s" r="A20">
        <v>43</v>
      </c>
    </row>
    <row spans="1:3" r="21">
      <c s="4" t="s" r="A21">
        <v>44</v>
      </c>
    </row>
    <row spans="1:3" r="22">
      <c s="4" t="s" r="A22">
        <v>45</v>
      </c>
      <c s="7" t="n" r="B22">
        <v>36</v>
      </c>
      <c s="7" t="n" r="C22">
        <v>32</v>
      </c>
    </row>
    <row spans="1:3" r="23">
      <c s="4" t="s" r="A23">
        <v>46</v>
      </c>
      <c s="5" t="n" r="B23">
        <v>509658</v>
      </c>
      <c s="5" t="n" r="C23">
        <v>324128</v>
      </c>
    </row>
    <row spans="1:3" r="24">
      <c s="4" t="s" r="A24">
        <v>47</v>
      </c>
      <c s="5" t="n" r="B24">
        <v>-209</v>
      </c>
      <c s="5" t="n" r="C24">
        <v>-174</v>
      </c>
    </row>
    <row spans="1:3" r="25">
      <c s="4" t="s" r="A25">
        <v>48</v>
      </c>
      <c s="5" t="n" r="B25">
        <v>-190207</v>
      </c>
      <c s="5" t="n" r="C25">
        <v>-139041</v>
      </c>
    </row>
    <row spans="1:3" r="26">
      <c s="4" t="s" r="A26">
        <v>49</v>
      </c>
      <c s="5" t="n" r="B26">
        <v>319278</v>
      </c>
      <c s="5" t="n" r="C26">
        <v>184945</v>
      </c>
    </row>
    <row spans="1:3" r="27">
      <c s="4" t="s" r="A27">
        <v>50</v>
      </c>
      <c s="7" t="n" r="B27">
        <v>343004</v>
      </c>
      <c s="7" t="n" r="C27">
        <v>197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19</v>
      </c>
    </row>
    <row spans="1:2" r="4">
      <c s="4" t="s" r="A4">
        <v>165</v>
      </c>
      <c s="4" t="s" r="B4">
        <v>166</v>
      </c>
    </row>
    <row spans="1:2" r="5">
      <c s="4" t="s" r="A5">
        <v>167</v>
      </c>
      <c s="4" t="s" r="B5">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9</v>
      </c>
      <c s="2" t="s" r="B1">
        <v>1</v>
      </c>
    </row>
    <row spans="1:2" r="2">
      <c s="2" t="s" r="B2">
        <v>2</v>
      </c>
    </row>
    <row spans="1:2" r="3">
      <c s="3" t="s" r="A3">
        <v>125</v>
      </c>
    </row>
    <row spans="1:2" r="4">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28</v>
      </c>
    </row>
    <row spans="1:2" r="4">
      <c s="4" t="s" r="A4">
        <v>173</v>
      </c>
      <c s="4" t="s"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38</v>
      </c>
    </row>
    <row spans="1:2" r="4">
      <c s="4" t="s" r="A4">
        <v>176</v>
      </c>
      <c s="4" t="s" r="B4">
        <v>177</v>
      </c>
    </row>
    <row spans="1:2" r="5">
      <c s="4" t="s" r="A5">
        <v>178</v>
      </c>
      <c s="4" t="s" r="B5">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s>
  <sheetData>
    <row spans="1:4" r="1">
      <c s="1" t="s" r="A1">
        <v>180</v>
      </c>
      <c s="2" t="s" r="B1">
        <v>181</v>
      </c>
      <c s="2" t="s" r="C1">
        <v>1</v>
      </c>
    </row>
    <row spans="1:4" r="2">
      <c s="2" t="s" r="B2">
        <v>182</v>
      </c>
      <c s="2" t="s" r="C2">
        <v>183</v>
      </c>
      <c s="2" t="s" r="D2">
        <v>184</v>
      </c>
    </row>
    <row spans="1:4" r="3">
      <c s="3" t="s" r="A3">
        <v>185</v>
      </c>
    </row>
    <row spans="1:4" r="4">
      <c s="4" t="s" r="A4">
        <v>186</v>
      </c>
      <c s="5" t="n" r="C4">
        <v>36071596</v>
      </c>
      <c s="5" t="n" r="D4">
        <v>31934682</v>
      </c>
    </row>
    <row spans="1:4" r="5">
      <c s="4" t="s" r="A5">
        <v>187</v>
      </c>
    </row>
    <row spans="1:4" r="6">
      <c s="3" t="s" r="A6">
        <v>185</v>
      </c>
    </row>
    <row spans="1:4" r="7">
      <c s="4" t="s" r="A7">
        <v>186</v>
      </c>
      <c s="5" t="n" r="B7">
        <v>2530000</v>
      </c>
    </row>
    <row spans="1:4" r="8">
      <c s="4" t="s" r="A8">
        <v>188</v>
      </c>
      <c s="5" t="n" r="B8">
        <v>330000</v>
      </c>
    </row>
    <row spans="1:4" r="9">
      <c s="4" t="s" r="A9">
        <v>189</v>
      </c>
      <c s="7" t="n" r="B9">
        <v>120</v>
      </c>
    </row>
    <row spans="1:4" r="10">
      <c s="4" t="s" r="A10">
        <v>190</v>
      </c>
      <c s="10" t="n" r="B10">
        <v>286.9</v>
      </c>
    </row>
    <row spans="1:4" r="11">
      <c s="4" t="s" r="A11">
        <v>191</v>
      </c>
      <c s="11" t="n" r="B11">
        <v>16.7</v>
      </c>
    </row>
    <row spans="1:4" r="12">
      <c s="4" t="s" r="A12">
        <v>192</v>
      </c>
      <c s="11" t="n" r="B12">
        <v>0.3</v>
      </c>
    </row>
    <row spans="1:4" r="13">
      <c s="4" t="s" r="A13">
        <v>193</v>
      </c>
      <c s="10" t="n" r="B13">
        <v>286.6</v>
      </c>
    </row>
    <row spans="1:4" r="14">
      <c s="4" t="s" r="A14">
        <v>194</v>
      </c>
    </row>
    <row spans="1:4" r="15">
      <c s="3" t="s" r="A15">
        <v>185</v>
      </c>
    </row>
    <row spans="1:4" r="16">
      <c s="4" t="s" r="A16">
        <v>195</v>
      </c>
      <c s="5" t="n" r="C16">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196</v>
      </c>
      <c s="2" t="s" r="B1">
        <v>1</v>
      </c>
    </row>
    <row spans="1:2" r="2">
      <c s="2" t="s" r="B2">
        <v>197</v>
      </c>
    </row>
    <row spans="1:2" r="3">
      <c s="3" t="s" r="A3">
        <v>113</v>
      </c>
    </row>
    <row spans="1:2" r="4">
      <c s="4" t="s" r="A4">
        <v>198</v>
      </c>
      <c s="7" t="n" r="B4">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9</v>
      </c>
      <c s="2" t="s" r="B1">
        <v>2</v>
      </c>
      <c s="2" t="s" r="C1">
        <v>25</v>
      </c>
    </row>
    <row spans="1:3" r="2">
      <c s="3" t="s" r="A2">
        <v>200</v>
      </c>
    </row>
    <row spans="1:3" r="3">
      <c s="4" t="s" r="A3">
        <v>201</v>
      </c>
      <c s="7" t="n" r="B3">
        <v>307811</v>
      </c>
      <c s="7" t="n" r="C3">
        <v>175805</v>
      </c>
    </row>
    <row spans="1:3" r="4">
      <c s="4" t="s" r="A4">
        <v>202</v>
      </c>
    </row>
    <row spans="1:3" r="5">
      <c s="3" t="s" r="A5">
        <v>200</v>
      </c>
    </row>
    <row spans="1:3" r="6">
      <c s="4" t="s" r="A6">
        <v>201</v>
      </c>
      <c s="5" t="n" r="B6">
        <v>26090</v>
      </c>
      <c s="5" t="n" r="C6">
        <v>8627</v>
      </c>
    </row>
    <row spans="1:3" r="7">
      <c s="4" t="s" r="A7">
        <v>203</v>
      </c>
    </row>
    <row spans="1:3" r="8">
      <c s="3" t="s" r="A8">
        <v>200</v>
      </c>
    </row>
    <row spans="1:3" r="9">
      <c s="4" t="s" r="A9">
        <v>201</v>
      </c>
      <c s="5" t="n" r="B9">
        <v>23039</v>
      </c>
      <c s="5" t="n" r="C9">
        <v>9542</v>
      </c>
    </row>
    <row spans="1:3" r="10">
      <c s="4" t="s" r="A10">
        <v>204</v>
      </c>
    </row>
    <row spans="1:3" r="11">
      <c s="3" t="s" r="A11">
        <v>200</v>
      </c>
    </row>
    <row spans="1:3" r="12">
      <c s="4" t="s" r="A12">
        <v>201</v>
      </c>
      <c s="5" t="n" r="C12">
        <v>209</v>
      </c>
    </row>
    <row spans="1:3" r="13">
      <c s="12" t="n" r="A13">
        <v>1</v>
      </c>
    </row>
    <row spans="1:3" r="14">
      <c s="3" t="s" r="A14">
        <v>200</v>
      </c>
    </row>
    <row spans="1:3" r="15">
      <c s="4" t="s" r="A15">
        <v>201</v>
      </c>
      <c s="5" t="n" r="B15">
        <v>26090</v>
      </c>
      <c s="5" t="n" r="C15">
        <v>8627</v>
      </c>
    </row>
    <row spans="1:3" r="16">
      <c s="4" t="s" r="A16">
        <v>205</v>
      </c>
    </row>
    <row spans="1:3" r="17">
      <c s="3" t="s" r="A17">
        <v>200</v>
      </c>
    </row>
    <row spans="1:3" r="18">
      <c s="4" t="s" r="A18">
        <v>201</v>
      </c>
      <c s="5" t="n" r="B18">
        <v>26090</v>
      </c>
      <c s="5" t="n" r="C18">
        <v>8627</v>
      </c>
    </row>
    <row spans="1:3" r="19">
      <c s="12" t="n" r="A19">
        <v>2</v>
      </c>
    </row>
    <row spans="1:3" r="20">
      <c s="3" t="s" r="A20">
        <v>200</v>
      </c>
    </row>
    <row spans="1:3" r="21">
      <c s="4" t="s" r="A21">
        <v>201</v>
      </c>
      <c s="5" t="n" r="B21">
        <v>281721</v>
      </c>
      <c s="5" t="n" r="C21">
        <v>167178</v>
      </c>
    </row>
    <row spans="1:3" r="22">
      <c s="4" t="s" r="A22">
        <v>206</v>
      </c>
    </row>
    <row spans="1:3" r="23">
      <c s="3" t="s" r="A23">
        <v>200</v>
      </c>
    </row>
    <row spans="1:3" r="24">
      <c s="4" t="s" r="A24">
        <v>201</v>
      </c>
      <c s="5" t="n" r="B24">
        <v>23039</v>
      </c>
      <c s="5" t="n" r="C24">
        <v>9542</v>
      </c>
    </row>
    <row spans="1:3" r="25">
      <c s="4" t="s" r="A25">
        <v>207</v>
      </c>
    </row>
    <row spans="1:3" r="26">
      <c s="3" t="s" r="A26">
        <v>200</v>
      </c>
    </row>
    <row spans="1:3" r="27">
      <c s="4" t="s" r="A27">
        <v>201</v>
      </c>
      <c s="5" t="n" r="C27">
        <v>209</v>
      </c>
    </row>
    <row spans="1:3" r="28">
      <c s="4" t="s" r="A28">
        <v>208</v>
      </c>
    </row>
    <row spans="1:3" r="29">
      <c s="3" t="s" r="A29">
        <v>200</v>
      </c>
    </row>
    <row spans="1:3" r="30">
      <c s="4" t="s" r="A30">
        <v>201</v>
      </c>
      <c s="5" t="n" r="B30">
        <v>224105</v>
      </c>
      <c s="5" t="n" r="C30">
        <v>152942</v>
      </c>
    </row>
    <row spans="1:3" r="31">
      <c s="4" t="s" r="A31">
        <v>209</v>
      </c>
    </row>
    <row spans="1:3" r="32">
      <c s="3" t="s" r="A32">
        <v>200</v>
      </c>
    </row>
    <row spans="1:3" r="33">
      <c s="4" t="s" r="A33">
        <v>201</v>
      </c>
      <c s="5" t="n" r="B33">
        <v>224105</v>
      </c>
      <c s="5" t="n" r="C33">
        <v>152942</v>
      </c>
    </row>
    <row spans="1:3" r="34">
      <c s="4" t="s" r="A34">
        <v>210</v>
      </c>
    </row>
    <row spans="1:3" r="35">
      <c s="3" t="s" r="A35">
        <v>200</v>
      </c>
    </row>
    <row spans="1:3" r="36">
      <c s="4" t="s" r="A36">
        <v>201</v>
      </c>
      <c s="5" t="n" r="B36">
        <v>30183</v>
      </c>
      <c s="5" t="n" r="C36">
        <v>4485</v>
      </c>
    </row>
    <row spans="1:3" r="37">
      <c s="4" t="s" r="A37">
        <v>211</v>
      </c>
    </row>
    <row spans="1:3" r="38">
      <c s="3" t="s" r="A38">
        <v>200</v>
      </c>
    </row>
    <row spans="1:3" r="39">
      <c s="4" t="s" r="A39">
        <v>201</v>
      </c>
      <c s="5" t="n" r="B39">
        <v>30183</v>
      </c>
      <c s="7" t="n" r="C39">
        <v>4485</v>
      </c>
    </row>
    <row spans="1:3" r="40">
      <c s="4" t="s" r="A40">
        <v>212</v>
      </c>
    </row>
    <row spans="1:3" r="41">
      <c s="3" t="s" r="A41">
        <v>200</v>
      </c>
    </row>
    <row spans="1:3" r="42">
      <c s="4" t="s" r="A42">
        <v>201</v>
      </c>
      <c s="5" t="n" r="B42">
        <v>4394</v>
      </c>
    </row>
    <row spans="1:3" r="43">
      <c s="4" t="s" r="A43">
        <v>213</v>
      </c>
    </row>
    <row spans="1:3" r="44">
      <c s="3" t="s" r="A44">
        <v>200</v>
      </c>
    </row>
    <row spans="1:3" r="45">
      <c s="4" t="s" r="A45">
        <v>201</v>
      </c>
      <c s="7" t="n" r="B45">
        <v>43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4</v>
      </c>
      <c s="2" t="s" r="B1">
        <v>215</v>
      </c>
      <c s="2" t="s" r="C1">
        <v>62</v>
      </c>
    </row>
    <row spans="1:3" r="2">
      <c s="3" t="s" r="A2">
        <v>216</v>
      </c>
    </row>
    <row spans="1:3" r="3">
      <c s="4" t="s" r="A3">
        <v>87</v>
      </c>
      <c s="7" t="n" r="C3">
        <v>3324</v>
      </c>
    </row>
    <row spans="1:3" r="4">
      <c s="4" t="s" r="A4">
        <v>217</v>
      </c>
    </row>
    <row spans="1:3" r="5">
      <c s="3" t="s" r="A5">
        <v>216</v>
      </c>
    </row>
    <row spans="1:3" r="6">
      <c s="4" t="s" r="A6">
        <v>218</v>
      </c>
      <c s="7" t="n" r="B6">
        <v>21</v>
      </c>
    </row>
    <row spans="1:3" r="7">
      <c s="4" t="s" r="A7">
        <v>219</v>
      </c>
      <c s="4" t="s" r="B7">
        <v>220</v>
      </c>
    </row>
    <row spans="1:3" r="8">
      <c s="4" t="s" r="A8">
        <v>221</v>
      </c>
      <c s="4" t="s" r="B8">
        <v>222</v>
      </c>
    </row>
    <row spans="1:3" r="9">
      <c s="4" t="s" r="A9">
        <v>223</v>
      </c>
      <c s="4" t="s" r="B9">
        <v>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25</v>
      </c>
      <c s="2" t="s" r="B1">
        <v>1</v>
      </c>
    </row>
    <row spans="1:2" r="2">
      <c s="2" t="s" r="B2">
        <v>226</v>
      </c>
    </row>
    <row spans="1:2" r="3">
      <c s="3" t="s" r="A3">
        <v>116</v>
      </c>
    </row>
    <row spans="1:2" r="4">
      <c s="4" t="s" r="A4">
        <v>227</v>
      </c>
      <c s="7" t="n" r="B4">
        <v>3419</v>
      </c>
    </row>
    <row spans="1:2" r="5">
      <c s="4" t="s" r="A5">
        <v>228</v>
      </c>
      <c s="5" t="n" r="B5">
        <v>3324</v>
      </c>
    </row>
    <row spans="1:2" r="6">
      <c s="4" t="s" r="A6">
        <v>229</v>
      </c>
      <c s="7" t="n" r="B6">
        <v>-67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0</v>
      </c>
      <c s="2" t="s" r="B1">
        <v>2</v>
      </c>
      <c s="2" t="s" r="C1">
        <v>25</v>
      </c>
    </row>
    <row spans="1:3" r="2">
      <c s="3" t="s" r="A2">
        <v>231</v>
      </c>
    </row>
    <row spans="1:3" r="3">
      <c s="4" t="s" r="A3">
        <v>232</v>
      </c>
      <c s="7" t="n" r="B3">
        <v>308020</v>
      </c>
      <c s="7" t="n" r="C3">
        <v>175979</v>
      </c>
    </row>
    <row spans="1:3" r="4">
      <c s="4" t="s" r="A4">
        <v>233</v>
      </c>
      <c s="5" t="n" r="B4">
        <v>19</v>
      </c>
      <c s="5" t="n" r="C4">
        <v>6</v>
      </c>
    </row>
    <row spans="1:3" r="5">
      <c s="4" t="s" r="A5">
        <v>234</v>
      </c>
      <c s="5" t="n" r="B5">
        <v>-228</v>
      </c>
      <c s="5" t="n" r="C5">
        <v>-180</v>
      </c>
    </row>
    <row spans="1:3" r="6">
      <c s="4" t="s" r="A6">
        <v>235</v>
      </c>
      <c s="5" t="n" r="B6">
        <v>307811</v>
      </c>
      <c s="5" t="n" r="C6">
        <v>175805</v>
      </c>
    </row>
    <row spans="1:3" r="7">
      <c s="4" t="s" r="A7">
        <v>236</v>
      </c>
    </row>
    <row spans="1:3" r="8">
      <c s="3" t="s" r="A8">
        <v>231</v>
      </c>
    </row>
    <row spans="1:3" r="9">
      <c s="4" t="s" r="A9">
        <v>232</v>
      </c>
      <c s="5" t="n" r="B9">
        <v>26090</v>
      </c>
      <c s="5" t="n" r="C9">
        <v>8627</v>
      </c>
    </row>
    <row spans="1:3" r="10">
      <c s="4" t="s" r="A10">
        <v>235</v>
      </c>
      <c s="5" t="n" r="B10">
        <v>26090</v>
      </c>
      <c s="5" t="n" r="C10">
        <v>8627</v>
      </c>
    </row>
    <row spans="1:3" r="11">
      <c s="4" t="s" r="A11">
        <v>237</v>
      </c>
    </row>
    <row spans="1:3" r="12">
      <c s="3" t="s" r="A12">
        <v>231</v>
      </c>
    </row>
    <row spans="1:3" r="13">
      <c s="4" t="s" r="A13">
        <v>232</v>
      </c>
      <c s="5" t="n" r="B13">
        <v>8045</v>
      </c>
      <c s="5" t="n" r="C13">
        <v>3806</v>
      </c>
    </row>
    <row spans="1:3" r="14">
      <c s="4" t="s" r="A14">
        <v>233</v>
      </c>
      <c s="5" t="n" r="C14">
        <v>1</v>
      </c>
    </row>
    <row spans="1:3" r="15">
      <c s="4" t="s" r="A15">
        <v>234</v>
      </c>
      <c s="5" t="n" r="B15">
        <v>-2</v>
      </c>
    </row>
    <row spans="1:3" r="16">
      <c s="4" t="s" r="A16">
        <v>235</v>
      </c>
      <c s="5" t="n" r="B16">
        <v>8043</v>
      </c>
      <c s="5" t="n" r="C16">
        <v>3807</v>
      </c>
    </row>
    <row spans="1:3" r="17">
      <c s="4" t="s" r="A17">
        <v>238</v>
      </c>
    </row>
    <row spans="1:3" r="18">
      <c s="3" t="s" r="A18">
        <v>231</v>
      </c>
    </row>
    <row spans="1:3" r="19">
      <c s="4" t="s" r="A19">
        <v>232</v>
      </c>
      <c s="5" t="n" r="B19">
        <v>4394</v>
      </c>
    </row>
    <row spans="1:3" r="20">
      <c s="4" t="s" r="A20">
        <v>235</v>
      </c>
      <c s="5" t="n" r="B20">
        <v>4394</v>
      </c>
    </row>
    <row spans="1:3" r="21">
      <c s="4" t="s" r="A21">
        <v>239</v>
      </c>
    </row>
    <row spans="1:3" r="22">
      <c s="3" t="s" r="A22">
        <v>231</v>
      </c>
    </row>
    <row spans="1:3" r="23">
      <c s="4" t="s" r="A23">
        <v>232</v>
      </c>
      <c s="5" t="n" r="B23">
        <v>216249</v>
      </c>
      <c s="5" t="n" r="C23">
        <v>149303</v>
      </c>
    </row>
    <row spans="1:3" r="24">
      <c s="4" t="s" r="A24">
        <v>233</v>
      </c>
      <c s="5" t="n" r="B24">
        <v>16</v>
      </c>
      <c s="5" t="n" r="C24">
        <v>4</v>
      </c>
    </row>
    <row spans="1:3" r="25">
      <c s="4" t="s" r="A25">
        <v>234</v>
      </c>
      <c s="5" t="n" r="B25">
        <v>-204</v>
      </c>
      <c s="5" t="n" r="C25">
        <v>-172</v>
      </c>
    </row>
    <row spans="1:3" r="26">
      <c s="4" t="s" r="A26">
        <v>235</v>
      </c>
      <c s="5" t="n" r="B26">
        <v>216061</v>
      </c>
      <c s="5" t="n" r="C26">
        <v>149135</v>
      </c>
    </row>
    <row spans="1:3" r="27">
      <c s="4" t="s" r="A27">
        <v>203</v>
      </c>
    </row>
    <row spans="1:3" r="28">
      <c s="3" t="s" r="A28">
        <v>231</v>
      </c>
    </row>
    <row spans="1:3" r="29">
      <c s="4" t="s" r="A29">
        <v>232</v>
      </c>
      <c s="5" t="n" r="B29">
        <v>23057</v>
      </c>
      <c s="5" t="n" r="C29">
        <v>9546</v>
      </c>
    </row>
    <row spans="1:3" r="30">
      <c s="4" t="s" r="A30">
        <v>233</v>
      </c>
      <c s="5" t="n" r="B30">
        <v>1</v>
      </c>
    </row>
    <row spans="1:3" r="31">
      <c s="4" t="s" r="A31">
        <v>234</v>
      </c>
      <c s="5" t="n" r="B31">
        <v>-19</v>
      </c>
      <c s="5" t="n" r="C31">
        <v>-4</v>
      </c>
    </row>
    <row spans="1:3" r="32">
      <c s="4" t="s" r="A32">
        <v>235</v>
      </c>
      <c s="5" t="n" r="B32">
        <v>23039</v>
      </c>
      <c s="5" t="n" r="C32">
        <v>9542</v>
      </c>
    </row>
    <row spans="1:3" r="33">
      <c s="4" t="s" r="A33">
        <v>210</v>
      </c>
    </row>
    <row spans="1:3" r="34">
      <c s="3" t="s" r="A34">
        <v>231</v>
      </c>
    </row>
    <row spans="1:3" r="35">
      <c s="4" t="s" r="A35">
        <v>232</v>
      </c>
      <c s="5" t="n" r="B35">
        <v>30185</v>
      </c>
      <c s="5" t="n" r="C35">
        <v>4488</v>
      </c>
    </row>
    <row spans="1:3" r="36">
      <c s="4" t="s" r="A36">
        <v>233</v>
      </c>
      <c s="5" t="n" r="B36">
        <v>2</v>
      </c>
      <c s="5" t="n" r="C36">
        <v>1</v>
      </c>
    </row>
    <row spans="1:3" r="37">
      <c s="4" t="s" r="A37">
        <v>234</v>
      </c>
      <c s="5" t="n" r="B37">
        <v>-3</v>
      </c>
      <c s="5" t="n" r="C37">
        <v>-4</v>
      </c>
    </row>
    <row spans="1:3" r="38">
      <c s="4" t="s" r="A38">
        <v>235</v>
      </c>
      <c s="7" t="n" r="B38">
        <v>30184</v>
      </c>
      <c s="5" t="n" r="C38">
        <v>4485</v>
      </c>
    </row>
    <row spans="1:3" r="39">
      <c s="4" t="s" r="A39">
        <v>240</v>
      </c>
    </row>
    <row spans="1:3" r="40">
      <c s="3" t="s" r="A40">
        <v>231</v>
      </c>
    </row>
    <row spans="1:3" r="41">
      <c s="4" t="s" r="A41">
        <v>232</v>
      </c>
      <c s="5" t="n" r="C41">
        <v>209</v>
      </c>
    </row>
    <row spans="1:3" r="42">
      <c s="4" t="s" r="A42">
        <v>235</v>
      </c>
      <c s="7" t="n" r="C42">
        <v>2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1</v>
      </c>
      <c s="2" t="s" r="B1">
        <v>2</v>
      </c>
      <c s="2" t="s" r="C1">
        <v>25</v>
      </c>
    </row>
    <row spans="1:3" r="2">
      <c s="3" t="s" r="A2">
        <v>52</v>
      </c>
    </row>
    <row spans="1:3" r="3">
      <c s="4" t="s" r="A3">
        <v>53</v>
      </c>
      <c s="8" t="n" r="B3">
        <v>0.001</v>
      </c>
      <c s="8" t="n" r="C3">
        <v>0.001</v>
      </c>
    </row>
    <row spans="1:3" r="4">
      <c s="4" t="s" r="A4">
        <v>54</v>
      </c>
      <c s="5" t="n" r="B4">
        <v>25000000</v>
      </c>
      <c s="5" t="n" r="C4">
        <v>25000000</v>
      </c>
    </row>
    <row spans="1:3" r="5">
      <c s="4" t="s" r="A5">
        <v>55</v>
      </c>
      <c s="5" t="n" r="B5">
        <v>0</v>
      </c>
      <c s="5" t="n" r="C5">
        <v>0</v>
      </c>
    </row>
    <row spans="1:3" r="6">
      <c s="4" t="s" r="A6">
        <v>56</v>
      </c>
      <c s="8" t="n" r="B6">
        <v>0.001</v>
      </c>
      <c s="8" t="n" r="C6">
        <v>0.001</v>
      </c>
    </row>
    <row spans="1:3" r="7">
      <c s="4" t="s" r="A7">
        <v>57</v>
      </c>
      <c s="5" t="n" r="B7">
        <v>250000000</v>
      </c>
      <c s="5" t="n" r="C7">
        <v>250000000</v>
      </c>
    </row>
    <row spans="1:3" r="8">
      <c s="4" t="s" r="A8">
        <v>58</v>
      </c>
      <c s="5" t="n" r="B8">
        <v>36071596</v>
      </c>
      <c s="5" t="n" r="C8">
        <v>31934682</v>
      </c>
    </row>
    <row spans="1:3" r="9">
      <c s="4" t="s" r="A9">
        <v>59</v>
      </c>
      <c s="5" t="n" r="B9">
        <v>36071596</v>
      </c>
      <c s="5" t="n" r="C9">
        <v>31934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t="s" r="A1">
        <v>241</v>
      </c>
      <c s="2" t="s" r="B1">
        <v>242</v>
      </c>
    </row>
    <row spans="1:2" r="2">
      <c s="3" t="s" r="A2">
        <v>231</v>
      </c>
    </row>
    <row spans="1:2" r="3">
      <c s="4" t="s" r="A3">
        <v>243</v>
      </c>
      <c s="7" t="n" r="B3">
        <v>0</v>
      </c>
    </row>
    <row spans="1:2" r="4">
      <c s="4" t="s" r="A4">
        <v>244</v>
      </c>
    </row>
    <row spans="1:2" r="5">
      <c s="3" t="s" r="A5">
        <v>231</v>
      </c>
    </row>
    <row spans="1:2" r="6">
      <c s="4" t="s" r="A6">
        <v>245</v>
      </c>
      <c s="4" t="s" r="B6">
        <v>2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7</v>
      </c>
      <c s="2" t="s" r="B1">
        <v>2</v>
      </c>
      <c s="2" t="s" r="C1">
        <v>25</v>
      </c>
    </row>
    <row spans="1:3" r="2">
      <c s="3" t="s" r="A2">
        <v>248</v>
      </c>
    </row>
    <row spans="1:3" r="3">
      <c s="4" t="s" r="A3">
        <v>249</v>
      </c>
      <c s="7" t="n" r="B3">
        <v>5714</v>
      </c>
      <c s="7" t="n" r="C3">
        <v>2703</v>
      </c>
    </row>
    <row spans="1:3" r="4">
      <c s="4" t="s" r="A4">
        <v>250</v>
      </c>
      <c s="5" t="n" r="B4">
        <v>4972</v>
      </c>
      <c s="5" t="n" r="C4">
        <v>4205</v>
      </c>
    </row>
    <row spans="1:3" r="5">
      <c s="4" t="s" r="A5">
        <v>204</v>
      </c>
      <c s="5" t="n" r="B5">
        <v>2030</v>
      </c>
      <c s="5" t="n" r="C5">
        <v>667</v>
      </c>
    </row>
    <row spans="1:3" r="6">
      <c s="4" t="s" r="A6">
        <v>251</v>
      </c>
      <c s="7" t="n" r="B6">
        <v>12716</v>
      </c>
      <c s="7" t="n" r="C6">
        <v>75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21"/>
    <col customWidth="1" max="8" min="8" width="27"/>
    <col customWidth="1" max="9" min="9" width="21"/>
    <col customWidth="1" max="10" min="10" width="21"/>
    <col customWidth="1" max="11" min="11" width="27"/>
    <col customWidth="1" max="12" min="12" width="27"/>
    <col customWidth="1" max="13" min="13" width="27"/>
    <col customWidth="1" max="14" min="14" width="27"/>
  </cols>
  <sheetData>
    <row spans="1:14" r="1">
      <c s="1" t="s" r="A1">
        <v>252</v>
      </c>
      <c s="2" t="s" r="B1">
        <v>181</v>
      </c>
      <c s="2" t="s" r="F1">
        <v>61</v>
      </c>
      <c s="2" t="s" r="H1">
        <v>1</v>
      </c>
      <c s="2" t="s" r="J1">
        <v>253</v>
      </c>
      <c s="2" t="s" r="K1">
        <v>254</v>
      </c>
      <c s="2" t="s" r="L1">
        <v>255</v>
      </c>
    </row>
    <row spans="1:14" r="2">
      <c s="2" t="s" r="B2">
        <v>256</v>
      </c>
      <c s="2" t="s" r="C2">
        <v>257</v>
      </c>
      <c s="2" t="s" r="D2">
        <v>258</v>
      </c>
      <c s="2" t="s" r="E2">
        <v>259</v>
      </c>
      <c s="2" t="s" r="F2">
        <v>260</v>
      </c>
      <c s="2" t="s" r="G2">
        <v>226</v>
      </c>
      <c s="2" t="s" r="H2">
        <v>260</v>
      </c>
      <c s="2" t="s" r="I2">
        <v>226</v>
      </c>
      <c s="2" t="s" r="J2">
        <v>261</v>
      </c>
      <c s="2" t="s" r="K2">
        <v>260</v>
      </c>
      <c s="2" t="s" r="L2">
        <v>260</v>
      </c>
      <c s="2" t="s" r="M2">
        <v>262</v>
      </c>
      <c s="2" t="s" r="N2">
        <v>263</v>
      </c>
    </row>
    <row spans="1:14" r="3">
      <c s="3" t="s" r="A3">
        <v>264</v>
      </c>
    </row>
    <row spans="1:14" r="4">
      <c s="4" t="s" r="A4">
        <v>186</v>
      </c>
      <c s="5" t="n" r="F4">
        <v>36071596</v>
      </c>
      <c s="5" t="n" r="H4">
        <v>36071596</v>
      </c>
      <c s="5" t="n" r="K4">
        <v>36071596</v>
      </c>
      <c s="5" t="n" r="L4">
        <v>36071596</v>
      </c>
      <c s="5" t="n" r="M4">
        <v>36071596</v>
      </c>
      <c s="5" t="n" r="N4">
        <v>31934682</v>
      </c>
    </row>
    <row spans="1:14" r="5">
      <c s="4" t="s" r="A5">
        <v>37</v>
      </c>
      <c s="7" t="n" r="F5">
        <v>12716000</v>
      </c>
      <c s="7" t="n" r="H5">
        <v>12716000</v>
      </c>
      <c s="7" t="n" r="K5">
        <v>12716000</v>
      </c>
      <c s="7" t="n" r="L5">
        <v>12716000</v>
      </c>
      <c s="7" t="n" r="N5">
        <v>7575000</v>
      </c>
    </row>
    <row spans="1:14" r="6">
      <c s="4" t="s" r="A6">
        <v>265</v>
      </c>
    </row>
    <row spans="1:14" r="7">
      <c s="3" t="s" r="A7">
        <v>264</v>
      </c>
    </row>
    <row spans="1:14" r="8">
      <c s="4" t="s" r="A8">
        <v>266</v>
      </c>
      <c s="7" t="n" r="D8">
        <v>111000</v>
      </c>
      <c s="13" t="n" r="E8">
        <v>10</v>
      </c>
      <c s="5" t="n" r="L8">
        <v>495000</v>
      </c>
    </row>
    <row spans="1:14" r="9">
      <c s="4" t="s" r="A9">
        <v>186</v>
      </c>
      <c s="5" t="n" r="D9">
        <v>76567</v>
      </c>
      <c s="5" t="n" r="E9">
        <v>76567</v>
      </c>
    </row>
    <row spans="1:14" r="10">
      <c s="4" t="s" r="A10">
        <v>267</v>
      </c>
      <c s="5" t="n" r="F10">
        <v>1600000</v>
      </c>
      <c s="7" t="n" r="H10">
        <v>1600000</v>
      </c>
      <c s="5" t="n" r="K10">
        <v>1600000</v>
      </c>
      <c s="5" t="n" r="L10">
        <v>1600000</v>
      </c>
      <c s="13" t="n" r="M10">
        <v>200</v>
      </c>
    </row>
    <row spans="1:14" r="11">
      <c s="4" t="s" r="A11">
        <v>268</v>
      </c>
    </row>
    <row spans="1:14" r="12">
      <c s="3" t="s" r="A12">
        <v>264</v>
      </c>
    </row>
    <row spans="1:14" r="13">
      <c s="4" t="s" r="A13">
        <v>266</v>
      </c>
      <c s="7" t="n" r="C13">
        <v>10000</v>
      </c>
    </row>
    <row spans="1:14" r="14">
      <c s="4" t="s" r="A14">
        <v>269</v>
      </c>
      <c s="5" t="n" r="K14">
        <v>100000</v>
      </c>
    </row>
    <row spans="1:14" r="15">
      <c s="4" t="s" r="A15">
        <v>270</v>
      </c>
    </row>
    <row spans="1:14" r="16">
      <c s="3" t="s" r="A16">
        <v>264</v>
      </c>
    </row>
    <row spans="1:14" r="17">
      <c s="4" t="s" r="A17">
        <v>266</v>
      </c>
      <c s="7" t="n" r="J17">
        <v>25000</v>
      </c>
    </row>
    <row spans="1:14" r="18">
      <c s="4" t="s" r="A18">
        <v>271</v>
      </c>
    </row>
    <row spans="1:14" r="19">
      <c s="3" t="s" r="A19">
        <v>264</v>
      </c>
    </row>
    <row spans="1:14" r="20">
      <c s="4" t="s" r="A20">
        <v>272</v>
      </c>
      <c s="4" t="s" r="H20">
        <v>273</v>
      </c>
    </row>
    <row spans="1:14" r="21">
      <c s="4" t="s" r="A21">
        <v>274</v>
      </c>
    </row>
    <row spans="1:14" r="22">
      <c s="3" t="s" r="A22">
        <v>264</v>
      </c>
    </row>
    <row spans="1:14" r="23">
      <c s="4" t="s" r="A23">
        <v>269</v>
      </c>
      <c s="7" t="n" r="H23">
        <v>300000</v>
      </c>
    </row>
    <row spans="1:14" r="24">
      <c s="4" t="s" r="A24">
        <v>275</v>
      </c>
    </row>
    <row spans="1:14" r="25">
      <c s="3" t="s" r="A25">
        <v>264</v>
      </c>
    </row>
    <row spans="1:14" r="26">
      <c s="4" t="s" r="A26">
        <v>266</v>
      </c>
      <c s="5" t="n" r="J26">
        <v>10000</v>
      </c>
    </row>
    <row spans="1:14" r="27">
      <c s="4" t="s" r="A27">
        <v>276</v>
      </c>
    </row>
    <row spans="1:14" r="28">
      <c s="3" t="s" r="A28">
        <v>264</v>
      </c>
    </row>
    <row spans="1:14" r="29">
      <c s="4" t="s" r="A29">
        <v>272</v>
      </c>
      <c s="4" t="s" r="H29">
        <v>273</v>
      </c>
    </row>
    <row spans="1:14" r="30">
      <c s="4" t="s" r="A30">
        <v>277</v>
      </c>
    </row>
    <row spans="1:14" r="31">
      <c s="3" t="s" r="A31">
        <v>264</v>
      </c>
    </row>
    <row spans="1:14" r="32">
      <c s="4" t="s" r="A32">
        <v>266</v>
      </c>
      <c s="7" t="n" r="J32">
        <v>250000</v>
      </c>
    </row>
    <row spans="1:14" r="33">
      <c s="4" t="s" r="A33">
        <v>278</v>
      </c>
      <c s="7" t="n" r="B33">
        <v>750000</v>
      </c>
    </row>
    <row spans="1:14" r="34">
      <c s="4" t="s" r="A34">
        <v>279</v>
      </c>
    </row>
    <row spans="1:14" r="35">
      <c s="3" t="s" r="A35">
        <v>264</v>
      </c>
    </row>
    <row spans="1:14" r="36">
      <c s="4" t="s" r="A36">
        <v>269</v>
      </c>
      <c s="7" t="n" r="H36">
        <v>10500000</v>
      </c>
    </row>
    <row spans="1:14" r="37">
      <c s="4" t="s" r="A37">
        <v>280</v>
      </c>
    </row>
    <row spans="1:14" r="38">
      <c s="3" t="s" r="A38">
        <v>264</v>
      </c>
    </row>
    <row spans="1:14" r="39">
      <c s="4" t="s" r="A39">
        <v>269</v>
      </c>
      <c s="5" t="n" r="H39">
        <v>7500000</v>
      </c>
    </row>
    <row spans="1:14" r="40">
      <c s="4" t="s" r="A40">
        <v>281</v>
      </c>
    </row>
    <row spans="1:14" r="41">
      <c s="3" t="s" r="A41">
        <v>264</v>
      </c>
    </row>
    <row spans="1:14" r="42">
      <c s="4" t="s" r="A42">
        <v>266</v>
      </c>
      <c s="5" t="n" r="F42">
        <v>2100000</v>
      </c>
      <c s="7" t="n" r="G42">
        <v>1000000</v>
      </c>
      <c s="5" t="n" r="H42">
        <v>3500000</v>
      </c>
      <c s="7" t="n" r="I42">
        <v>1500000</v>
      </c>
    </row>
    <row spans="1:14" r="43">
      <c s="4" t="s" r="A43">
        <v>282</v>
      </c>
      <c s="5" t="n" r="F43">
        <v>2200000</v>
      </c>
      <c s="5" t="n" r="G43">
        <v>1300000</v>
      </c>
      <c s="5" t="n" r="H43">
        <v>2200000</v>
      </c>
      <c s="5" t="n" r="I43">
        <v>1300000</v>
      </c>
      <c s="5" t="n" r="K43">
        <v>2200000</v>
      </c>
      <c s="5" t="n" r="L43">
        <v>2200000</v>
      </c>
    </row>
    <row spans="1:14" r="44">
      <c s="4" t="s" r="A44">
        <v>37</v>
      </c>
      <c s="7" t="n" r="F44">
        <v>13000</v>
      </c>
      <c s="7" t="n" r="G44">
        <v>35000</v>
      </c>
      <c s="7" t="n" r="H44">
        <v>13000</v>
      </c>
      <c s="7" t="n" r="I44">
        <v>35000</v>
      </c>
      <c s="7" t="n" r="K44">
        <v>13000</v>
      </c>
      <c s="7" t="n" r="L44">
        <v>13000</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283</v>
      </c>
      <c s="2" t="s" r="B1">
        <v>1</v>
      </c>
      <c s="2" t="s" r="C1">
        <v>253</v>
      </c>
    </row>
    <row spans="1:3" r="2">
      <c s="2" t="s" r="B2">
        <v>2</v>
      </c>
      <c s="2" t="s" r="C2">
        <v>25</v>
      </c>
    </row>
    <row spans="1:3" r="3">
      <c s="3" t="s" r="A3">
        <v>284</v>
      </c>
    </row>
    <row spans="1:3" r="4">
      <c s="4" t="s" r="A4">
        <v>285</v>
      </c>
      <c s="5" t="n" r="B4">
        <v>149700</v>
      </c>
      <c s="5" t="n" r="C4">
        <v>324351</v>
      </c>
    </row>
    <row spans="1:3" r="5">
      <c s="4" t="s" r="A5">
        <v>286</v>
      </c>
    </row>
    <row spans="1:3" r="6">
      <c s="3" t="s" r="A6">
        <v>284</v>
      </c>
    </row>
    <row spans="1:3" r="7">
      <c s="4" t="s" r="A7">
        <v>285</v>
      </c>
      <c s="5" t="n" r="B7">
        <v>83167</v>
      </c>
      <c s="5" t="n" r="C7">
        <v>83167</v>
      </c>
    </row>
    <row spans="1:3" r="8">
      <c s="4" t="s" r="A8">
        <v>287</v>
      </c>
      <c s="4" t="s" r="B8">
        <v>288</v>
      </c>
      <c s="4" t="s" r="C8">
        <v>288</v>
      </c>
    </row>
    <row spans="1:3" r="9">
      <c s="4" t="s" r="A9">
        <v>289</v>
      </c>
      <c s="4" t="s" r="B9">
        <v>290</v>
      </c>
      <c s="4" t="s" r="C9">
        <v>290</v>
      </c>
    </row>
    <row spans="1:3" r="10">
      <c s="4" t="s" r="A10">
        <v>291</v>
      </c>
      <c s="8" t="n" r="B10">
        <v>3.006</v>
      </c>
      <c s="8" t="n" r="C10">
        <v>3.006</v>
      </c>
    </row>
    <row spans="1:3" r="11">
      <c s="4" t="s" r="A11">
        <v>292</v>
      </c>
    </row>
    <row spans="1:3" r="12">
      <c s="3" t="s" r="A12">
        <v>284</v>
      </c>
    </row>
    <row spans="1:3" r="13">
      <c s="4" t="s" r="A13">
        <v>285</v>
      </c>
      <c s="5" t="n" r="C13">
        <v>174651</v>
      </c>
    </row>
    <row spans="1:3" r="14">
      <c s="4" t="s" r="A14">
        <v>287</v>
      </c>
      <c s="4" t="s" r="B14">
        <v>293</v>
      </c>
      <c s="4" t="s" r="C14">
        <v>293</v>
      </c>
    </row>
    <row spans="1:3" r="15">
      <c s="4" t="s" r="A15">
        <v>289</v>
      </c>
      <c s="4" t="s" r="B15">
        <v>290</v>
      </c>
      <c s="4" t="s" r="C15">
        <v>290</v>
      </c>
    </row>
    <row spans="1:3" r="16">
      <c s="4" t="s" r="A16">
        <v>291</v>
      </c>
      <c s="8" t="n" r="B16">
        <v>3.006</v>
      </c>
      <c s="8" t="n" r="C16">
        <v>3.006</v>
      </c>
    </row>
    <row spans="1:3" r="17">
      <c s="4" t="s" r="A17">
        <v>294</v>
      </c>
    </row>
    <row spans="1:3" r="18">
      <c s="3" t="s" r="A18">
        <v>284</v>
      </c>
    </row>
    <row spans="1:3" r="19">
      <c s="4" t="s" r="A19">
        <v>285</v>
      </c>
      <c s="5" t="n" r="B19">
        <v>66533</v>
      </c>
      <c s="5" t="n" r="C19">
        <v>66533</v>
      </c>
    </row>
    <row spans="1:3" r="20">
      <c s="4" t="s" r="A20">
        <v>287</v>
      </c>
      <c s="4" t="s" r="B20">
        <v>295</v>
      </c>
      <c s="4" t="s" r="C20">
        <v>295</v>
      </c>
    </row>
    <row spans="1:3" r="21">
      <c s="4" t="s" r="A21">
        <v>289</v>
      </c>
      <c s="4" t="s" r="B21">
        <v>290</v>
      </c>
      <c s="4" t="s" r="C21">
        <v>290</v>
      </c>
    </row>
    <row spans="1:3" r="22">
      <c s="4" t="s" r="A22">
        <v>291</v>
      </c>
      <c s="8" t="n" r="B22">
        <v>3.006</v>
      </c>
      <c s="8" t="n" r="C22">
        <v>3.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296</v>
      </c>
      <c s="2" t="s" r="B1">
        <v>242</v>
      </c>
    </row>
    <row spans="1:2" r="2">
      <c s="4" t="s" r="A2">
        <v>297</v>
      </c>
    </row>
    <row spans="1:2" r="3">
      <c s="3" t="s" r="A3">
        <v>298</v>
      </c>
    </row>
    <row spans="1:2" r="4">
      <c s="4" t="s" r="A4">
        <v>299</v>
      </c>
      <c s="5" t="n" r="B4">
        <v>1532380</v>
      </c>
    </row>
    <row spans="1:2" r="5">
      <c s="4" t="s" r="A5">
        <v>300</v>
      </c>
      <c s="4" t="s" r="B5">
        <v>301</v>
      </c>
    </row>
    <row spans="1:2" r="6">
      <c s="4" t="s" r="A6">
        <v>302</v>
      </c>
      <c s="4" t="s" r="B6">
        <v>303</v>
      </c>
    </row>
    <row spans="1:2" r="7">
      <c s="4" t="s" r="A7">
        <v>304</v>
      </c>
    </row>
    <row spans="1:2" r="8">
      <c s="3" t="s" r="A8">
        <v>298</v>
      </c>
    </row>
    <row spans="1:2" r="9">
      <c s="4" t="s" r="A9">
        <v>299</v>
      </c>
      <c s="5" t="n" r="B9">
        <v>950295</v>
      </c>
    </row>
    <row spans="1:2" r="10">
      <c s="4" t="s" r="A10">
        <v>305</v>
      </c>
      <c s="5" t="n" r="B1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6</v>
      </c>
      <c s="2" t="s" r="B1">
        <v>61</v>
      </c>
      <c s="2" t="s" r="D1">
        <v>1</v>
      </c>
    </row>
    <row spans="1:5" r="2">
      <c s="2" t="s" r="B2">
        <v>2</v>
      </c>
      <c s="2" t="s" r="C2">
        <v>62</v>
      </c>
      <c s="2" t="s" r="D2">
        <v>2</v>
      </c>
      <c s="2" t="s" r="E2">
        <v>62</v>
      </c>
    </row>
    <row spans="1:5" r="3">
      <c s="3" t="s" r="A3">
        <v>307</v>
      </c>
    </row>
    <row spans="1:5" r="4">
      <c s="4" t="s" r="A4">
        <v>308</v>
      </c>
      <c s="7" t="n" r="B4">
        <v>5091</v>
      </c>
      <c s="7" t="n" r="C4">
        <v>946</v>
      </c>
      <c s="7" t="n" r="D4">
        <v>7499</v>
      </c>
      <c s="7" t="n" r="E4">
        <v>1741</v>
      </c>
    </row>
    <row spans="1:5" r="5">
      <c s="4" t="s" r="A5">
        <v>64</v>
      </c>
    </row>
    <row spans="1:5" r="6">
      <c s="3" t="s" r="A6">
        <v>307</v>
      </c>
    </row>
    <row spans="1:5" r="7">
      <c s="4" t="s" r="A7">
        <v>308</v>
      </c>
      <c s="5" t="n" r="B7">
        <v>3132</v>
      </c>
      <c s="5" t="n" r="C7">
        <v>652</v>
      </c>
      <c s="5" t="n" r="D7">
        <v>4973</v>
      </c>
      <c s="5" t="n" r="E7">
        <v>1357</v>
      </c>
    </row>
    <row spans="1:5" r="8">
      <c s="4" t="s" r="A8">
        <v>65</v>
      </c>
    </row>
    <row spans="1:5" r="9">
      <c s="3" t="s" r="A9">
        <v>307</v>
      </c>
    </row>
    <row spans="1:5" r="10">
      <c s="4" t="s" r="A10">
        <v>308</v>
      </c>
      <c s="7" t="n" r="B10">
        <v>1959</v>
      </c>
      <c s="7" t="n" r="C10">
        <v>294</v>
      </c>
      <c s="7" t="n" r="D10">
        <v>2526</v>
      </c>
      <c s="7" t="n" r="E10">
        <v>3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309</v>
      </c>
      <c s="2" t="s" r="B1">
        <v>242</v>
      </c>
      <c s="2" t="s" r="C1">
        <v>242</v>
      </c>
    </row>
    <row spans="1:3" r="2">
      <c s="3" t="s" r="A2">
        <v>131</v>
      </c>
    </row>
    <row spans="1:3" r="3">
      <c s="4" t="s" r="A3">
        <v>310</v>
      </c>
      <c s="7" t="n" r="B3">
        <v>149000</v>
      </c>
      <c s="7" t="n" r="C3">
        <v>27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1</v>
      </c>
      <c s="2" t="s" r="B1">
        <v>61</v>
      </c>
      <c s="2" t="s" r="D1">
        <v>1</v>
      </c>
    </row>
    <row spans="1:5" r="2">
      <c s="2" t="s" r="B2">
        <v>2</v>
      </c>
      <c s="2" t="s" r="C2">
        <v>62</v>
      </c>
      <c s="2" t="s" r="D2">
        <v>2</v>
      </c>
      <c s="2" t="s" r="E2">
        <v>62</v>
      </c>
    </row>
    <row spans="1:5" r="3">
      <c s="3" t="s" r="A3">
        <v>312</v>
      </c>
    </row>
    <row spans="1:5" r="4">
      <c s="4" t="s" r="A4">
        <v>72</v>
      </c>
      <c s="7" t="n" r="B4">
        <v>-29787</v>
      </c>
      <c s="7" t="n" r="C4">
        <v>-13585</v>
      </c>
      <c s="7" t="n" r="D4">
        <v>-51166</v>
      </c>
      <c s="7" t="n" r="E4">
        <v>-27215</v>
      </c>
    </row>
    <row spans="1:5" r="5">
      <c s="4" t="s" r="A5">
        <v>313</v>
      </c>
      <c s="5" t="n" r="E5">
        <v>-4808</v>
      </c>
    </row>
    <row spans="1:5" r="6">
      <c s="4" t="s" r="A6">
        <v>73</v>
      </c>
      <c s="7" t="n" r="B6">
        <v>-29787</v>
      </c>
      <c s="7" t="n" r="C6">
        <v>-13585</v>
      </c>
      <c s="7" t="n" r="D6">
        <v>-51166</v>
      </c>
      <c s="7" t="n" r="E6">
        <v>-32023</v>
      </c>
    </row>
    <row spans="1:5" r="7">
      <c s="3" t="s" r="A7">
        <v>314</v>
      </c>
    </row>
    <row spans="1:5" r="8">
      <c s="4" t="s" r="A8">
        <v>315</v>
      </c>
      <c s="5" t="n" r="B8">
        <v>35937442</v>
      </c>
      <c s="5" t="n" r="C8">
        <v>30055943</v>
      </c>
      <c s="5" t="n" r="D8">
        <v>34977498</v>
      </c>
      <c s="5" t="n" r="E8">
        <v>25697407</v>
      </c>
    </row>
    <row spans="1:5" r="9">
      <c s="4" t="s" r="A9">
        <v>316</v>
      </c>
      <c s="5" t="n" r="B9">
        <v>35937442</v>
      </c>
      <c s="5" t="n" r="C9">
        <v>30055943</v>
      </c>
      <c s="5" t="n" r="D9">
        <v>34977498</v>
      </c>
      <c s="5" t="n" r="E9">
        <v>25697407</v>
      </c>
    </row>
    <row spans="1:5" r="10">
      <c s="4" t="s" r="A10">
        <v>74</v>
      </c>
      <c s="9" t="n" r="B10">
        <v>-0.83</v>
      </c>
      <c s="9" t="n" r="C10">
        <v>-0.45</v>
      </c>
      <c s="9" t="n" r="D10">
        <v>-1.46</v>
      </c>
      <c s="9" t="n" r="E10">
        <v>-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61</v>
      </c>
      <c s="2" t="s" r="D1">
        <v>1</v>
      </c>
    </row>
    <row spans="1:5" r="2">
      <c s="2" t="s" r="B2">
        <v>2</v>
      </c>
      <c s="2" t="s" r="C2">
        <v>62</v>
      </c>
      <c s="2" t="s" r="D2">
        <v>2</v>
      </c>
      <c s="2" t="s" r="E2">
        <v>62</v>
      </c>
    </row>
    <row spans="1:5" r="3">
      <c s="3" t="s" r="A3">
        <v>318</v>
      </c>
    </row>
    <row spans="1:5" r="4">
      <c s="4" t="s" r="A4">
        <v>319</v>
      </c>
      <c s="5" t="n" r="B4">
        <v>3226559</v>
      </c>
      <c s="5" t="n" r="C4">
        <v>2914816</v>
      </c>
      <c s="5" t="n" r="D4">
        <v>3141806</v>
      </c>
      <c s="5" t="n" r="E4">
        <v>6040178</v>
      </c>
    </row>
    <row spans="1:5" r="5">
      <c s="4" t="s" r="A5">
        <v>320</v>
      </c>
    </row>
    <row spans="1:5" r="6">
      <c s="3" t="s" r="A6">
        <v>318</v>
      </c>
    </row>
    <row spans="1:5" r="7">
      <c s="4" t="s" r="A7">
        <v>319</v>
      </c>
      <c s="5" t="n" r="E7">
        <v>3248368</v>
      </c>
    </row>
    <row spans="1:5" r="8">
      <c s="4" t="s" r="A8">
        <v>321</v>
      </c>
    </row>
    <row spans="1:5" r="9">
      <c s="3" t="s" r="A9">
        <v>318</v>
      </c>
    </row>
    <row spans="1:5" r="10">
      <c s="4" t="s" r="A10">
        <v>319</v>
      </c>
      <c s="5" t="n" r="B10">
        <v>2974250</v>
      </c>
      <c s="5" t="n" r="C10">
        <v>2561357</v>
      </c>
      <c s="5" t="n" r="D10">
        <v>2836548</v>
      </c>
      <c s="5" t="n" r="E10">
        <v>2438351</v>
      </c>
    </row>
    <row spans="1:5" r="11">
      <c s="4" t="s" r="A11">
        <v>322</v>
      </c>
    </row>
    <row spans="1:5" r="12">
      <c s="3" t="s" r="A12">
        <v>318</v>
      </c>
    </row>
    <row spans="1:5" r="13">
      <c s="4" t="s" r="A13">
        <v>319</v>
      </c>
      <c s="5" t="n" r="B13">
        <v>93013</v>
      </c>
      <c s="5" t="n" r="D13">
        <v>63434</v>
      </c>
    </row>
    <row spans="1:5" r="14">
      <c s="4" t="s" r="A14">
        <v>323</v>
      </c>
    </row>
    <row spans="1:5" r="15">
      <c s="3" t="s" r="A15">
        <v>318</v>
      </c>
    </row>
    <row spans="1:5" r="16">
      <c s="4" t="s" r="A16">
        <v>319</v>
      </c>
      <c s="5" t="n" r="E16">
        <v>58584</v>
      </c>
    </row>
    <row spans="1:5" r="17">
      <c s="4" t="s" r="A17">
        <v>124</v>
      </c>
    </row>
    <row spans="1:5" r="18">
      <c s="3" t="s" r="A18">
        <v>318</v>
      </c>
    </row>
    <row spans="1:5" r="19">
      <c s="4" t="s" r="A19">
        <v>319</v>
      </c>
      <c s="5" t="n" r="B19">
        <v>159296</v>
      </c>
      <c s="5" t="n" r="C19">
        <v>353459</v>
      </c>
      <c s="5" t="n" r="D19">
        <v>241824</v>
      </c>
      <c s="5" t="n" r="E19">
        <v>2948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24</v>
      </c>
      <c s="2" t="s" r="B1">
        <v>181</v>
      </c>
    </row>
    <row spans="1:4" r="2">
      <c s="2" t="s" r="B2">
        <v>325</v>
      </c>
      <c s="2" t="s" r="C2">
        <v>2</v>
      </c>
      <c s="2" t="s" r="D2">
        <v>25</v>
      </c>
    </row>
    <row spans="1:4" r="3">
      <c s="3" t="s" r="A3">
        <v>326</v>
      </c>
    </row>
    <row spans="1:4" r="4">
      <c s="4" t="s" r="A4">
        <v>58</v>
      </c>
      <c s="5" t="n" r="C4">
        <v>36071596</v>
      </c>
      <c s="5" t="n" r="D4">
        <v>31934682</v>
      </c>
    </row>
    <row spans="1:4" r="5">
      <c s="4" t="s" r="A5">
        <v>187</v>
      </c>
    </row>
    <row spans="1:4" r="6">
      <c s="3" t="s" r="A6">
        <v>326</v>
      </c>
    </row>
    <row spans="1:4" r="7">
      <c s="4" t="s" r="A7">
        <v>58</v>
      </c>
      <c s="5" t="n" r="B7">
        <v>2530000</v>
      </c>
    </row>
    <row spans="1:4" r="8">
      <c s="4" t="s" r="A8">
        <v>327</v>
      </c>
      <c s="5" t="n" r="B8">
        <v>330000</v>
      </c>
    </row>
    <row spans="1:4" r="9">
      <c s="4" t="s" r="A9">
        <v>328</v>
      </c>
      <c s="7" t="n" r="B9">
        <v>120</v>
      </c>
    </row>
    <row spans="1:4" r="10">
      <c s="4" t="s" r="A10">
        <v>190</v>
      </c>
      <c s="10" t="n" r="B10">
        <v>286.9</v>
      </c>
    </row>
    <row spans="1:4" r="11">
      <c s="4" t="s" r="A11">
        <v>191</v>
      </c>
      <c s="11" t="n" r="B11">
        <v>16.7</v>
      </c>
    </row>
    <row spans="1:4" r="12">
      <c s="4" t="s" r="A12">
        <v>192</v>
      </c>
      <c s="11" t="n" r="B12">
        <v>0.3</v>
      </c>
    </row>
    <row spans="1:4" r="13">
      <c s="4" t="s" r="A13">
        <v>193</v>
      </c>
      <c s="10" t="n" r="B13">
        <v>28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23104</v>
      </c>
      <c s="7" t="n" r="C4">
        <v>11239</v>
      </c>
      <c s="7" t="n" r="D4">
        <v>40468</v>
      </c>
      <c s="7" t="n" r="E4">
        <v>19592</v>
      </c>
    </row>
    <row spans="1:5" r="5">
      <c s="4" t="s" r="A5">
        <v>65</v>
      </c>
      <c s="5" t="n" r="B5">
        <v>7038</v>
      </c>
      <c s="5" t="n" r="C5">
        <v>2422</v>
      </c>
      <c s="5" t="n" r="D5">
        <v>11176</v>
      </c>
      <c s="5" t="n" r="E5">
        <v>4408</v>
      </c>
    </row>
    <row spans="1:5" r="6">
      <c s="4" t="s" r="A6">
        <v>66</v>
      </c>
      <c s="5" t="n" r="B6">
        <v>30142</v>
      </c>
      <c s="5" t="n" r="C6">
        <v>13661</v>
      </c>
      <c s="5" t="n" r="D6">
        <v>51644</v>
      </c>
      <c s="5" t="n" r="E6">
        <v>24000</v>
      </c>
    </row>
    <row spans="1:5" r="7">
      <c s="4" t="s" r="A7">
        <v>67</v>
      </c>
      <c s="5" t="n" r="B7">
        <v>-30142</v>
      </c>
      <c s="5" t="n" r="C7">
        <v>-13661</v>
      </c>
      <c s="5" t="n" r="D7">
        <v>-51644</v>
      </c>
      <c s="5" t="n" r="E7">
        <v>-24000</v>
      </c>
    </row>
    <row spans="1:5" r="8">
      <c s="3" t="s" r="A8">
        <v>68</v>
      </c>
    </row>
    <row spans="1:5" r="9">
      <c s="4" t="s" r="A9">
        <v>69</v>
      </c>
      <c s="5" t="n" r="B9">
        <v>456</v>
      </c>
      <c s="5" t="n" r="C9">
        <v>149</v>
      </c>
      <c s="5" t="n" r="D9">
        <v>729</v>
      </c>
      <c s="5" t="n" r="E9">
        <v>242</v>
      </c>
    </row>
    <row spans="1:5" r="10">
      <c s="4" t="s" r="A10">
        <v>70</v>
      </c>
      <c s="5" t="n" r="B10">
        <v>-101</v>
      </c>
      <c s="5" t="n" r="C10">
        <v>-73</v>
      </c>
      <c s="5" t="n" r="D10">
        <v>-251</v>
      </c>
      <c s="5" t="n" r="E10">
        <v>-3457</v>
      </c>
    </row>
    <row spans="1:5" r="11">
      <c s="4" t="s" r="A11">
        <v>71</v>
      </c>
      <c s="5" t="n" r="B11">
        <v>355</v>
      </c>
      <c s="5" t="n" r="C11">
        <v>76</v>
      </c>
      <c s="5" t="n" r="D11">
        <v>478</v>
      </c>
      <c s="5" t="n" r="E11">
        <v>-3215</v>
      </c>
    </row>
    <row spans="1:5" r="12">
      <c s="4" t="s" r="A12">
        <v>72</v>
      </c>
      <c s="5" t="n" r="B12">
        <v>-29787</v>
      </c>
      <c s="5" t="n" r="C12">
        <v>-13585</v>
      </c>
      <c s="5" t="n" r="D12">
        <v>-51166</v>
      </c>
      <c s="5" t="n" r="E12">
        <v>-27215</v>
      </c>
    </row>
    <row spans="1:5" r="13">
      <c s="4" t="s" r="A13">
        <v>73</v>
      </c>
      <c s="7" t="n" r="B13">
        <v>-29787</v>
      </c>
      <c s="7" t="n" r="C13">
        <v>-13585</v>
      </c>
      <c s="7" t="n" r="D13">
        <v>-51166</v>
      </c>
      <c s="7" t="n" r="E13">
        <v>-32023</v>
      </c>
    </row>
    <row spans="1:5" r="14">
      <c s="4" t="s" r="A14">
        <v>74</v>
      </c>
      <c s="9" t="n" r="B14">
        <v>-0.83</v>
      </c>
      <c s="9" t="n" r="C14">
        <v>-0.45</v>
      </c>
      <c s="9" t="n" r="D14">
        <v>-1.46</v>
      </c>
      <c s="9" t="n" r="E14">
        <v>-1.25</v>
      </c>
    </row>
    <row spans="1:5" r="15">
      <c s="4" t="s" r="A15">
        <v>75</v>
      </c>
      <c s="5" t="n" r="B15">
        <v>35937442</v>
      </c>
      <c s="5" t="n" r="C15">
        <v>30055943</v>
      </c>
      <c s="5" t="n" r="D15">
        <v>34977498</v>
      </c>
      <c s="5" t="n" r="E15">
        <v>25697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61</v>
      </c>
      <c s="2" t="s" r="D1">
        <v>1</v>
      </c>
    </row>
    <row spans="1:5" r="2">
      <c s="2" t="s" r="B2">
        <v>2</v>
      </c>
      <c s="2" t="s" r="C2">
        <v>62</v>
      </c>
      <c s="2" t="s" r="D2">
        <v>2</v>
      </c>
      <c s="2" t="s" r="E2">
        <v>62</v>
      </c>
    </row>
    <row spans="1:5" r="3">
      <c s="3" t="s" r="A3">
        <v>77</v>
      </c>
    </row>
    <row spans="1:5" r="4">
      <c s="4" t="s" r="A4">
        <v>72</v>
      </c>
      <c s="7" t="n" r="B4">
        <v>-29787</v>
      </c>
      <c s="7" t="n" r="C4">
        <v>-13585</v>
      </c>
      <c s="7" t="n" r="D4">
        <v>-51166</v>
      </c>
      <c s="7" t="n" r="E4">
        <v>-27215</v>
      </c>
    </row>
    <row spans="1:5" r="5">
      <c s="3" t="s" r="A5">
        <v>78</v>
      </c>
    </row>
    <row spans="1:5" r="6">
      <c s="4" t="s" r="A6">
        <v>79</v>
      </c>
      <c s="5" t="n" r="B6">
        <v>-115</v>
      </c>
      <c s="5" t="n" r="C6">
        <v>-2</v>
      </c>
      <c s="5" t="n" r="D6">
        <v>-35</v>
      </c>
      <c s="5" t="n" r="E6">
        <v>-59</v>
      </c>
    </row>
    <row spans="1:5" r="7">
      <c s="4" t="s" r="A7">
        <v>80</v>
      </c>
      <c s="7" t="n" r="B7">
        <v>-29902</v>
      </c>
      <c s="7" t="n" r="C7">
        <v>-13587</v>
      </c>
      <c s="7" t="n" r="D7">
        <v>-51201</v>
      </c>
      <c s="7" t="n" r="E7">
        <v>-27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v>
      </c>
      <c s="2" t="s" r="B1">
        <v>1</v>
      </c>
    </row>
    <row spans="1:3" r="2">
      <c s="2" t="s" r="B2">
        <v>2</v>
      </c>
      <c s="2" t="s" r="C2">
        <v>62</v>
      </c>
    </row>
    <row spans="1:3" r="3">
      <c s="3" t="s" r="A3">
        <v>82</v>
      </c>
    </row>
    <row spans="1:3" r="4">
      <c s="4" t="s" r="A4">
        <v>72</v>
      </c>
      <c s="7" t="n" r="B4">
        <v>-51166</v>
      </c>
      <c s="7" t="n" r="C4">
        <v>-27215</v>
      </c>
    </row>
    <row spans="1:3" r="5">
      <c s="3" t="s" r="A5">
        <v>83</v>
      </c>
    </row>
    <row spans="1:3" r="6">
      <c s="4" t="s" r="A6">
        <v>84</v>
      </c>
      <c s="5" t="n" r="B6">
        <v>463</v>
      </c>
      <c s="5" t="n" r="C6">
        <v>278</v>
      </c>
    </row>
    <row spans="1:3" r="7">
      <c s="4" t="s" r="A7">
        <v>85</v>
      </c>
      <c s="5" t="n" r="B7">
        <v>2233</v>
      </c>
      <c s="5" t="n" r="C7">
        <v>1396</v>
      </c>
    </row>
    <row spans="1:3" r="8">
      <c s="4" t="s" r="A8">
        <v>86</v>
      </c>
      <c s="5" t="n" r="B8">
        <v>7499</v>
      </c>
      <c s="5" t="n" r="C8">
        <v>1741</v>
      </c>
    </row>
    <row spans="1:3" r="9">
      <c s="4" t="s" r="A9">
        <v>87</v>
      </c>
      <c s="5" t="n" r="C9">
        <v>3324</v>
      </c>
    </row>
    <row spans="1:3" r="10">
      <c s="3" t="s" r="A10">
        <v>88</v>
      </c>
    </row>
    <row spans="1:3" r="11">
      <c s="4" t="s" r="A11">
        <v>29</v>
      </c>
      <c s="5" t="n" r="B11">
        <v>-3501</v>
      </c>
      <c s="5" t="n" r="C11">
        <v>-3097</v>
      </c>
    </row>
    <row spans="1:3" r="12">
      <c s="4" t="s" r="A12">
        <v>33</v>
      </c>
      <c s="5" t="n" r="B12">
        <v>-16</v>
      </c>
      <c s="5" t="n" r="C12">
        <v>-766</v>
      </c>
    </row>
    <row spans="1:3" r="13">
      <c s="4" t="s" r="A13">
        <v>36</v>
      </c>
      <c s="5" t="n" r="B13">
        <v>4777</v>
      </c>
      <c s="5" t="n" r="C13">
        <v>1960</v>
      </c>
    </row>
    <row spans="1:3" r="14">
      <c s="4" t="s" r="A14">
        <v>89</v>
      </c>
      <c s="5" t="n" r="B14">
        <v>4779</v>
      </c>
      <c s="5" t="n" r="C14">
        <v>1229</v>
      </c>
    </row>
    <row spans="1:3" r="15">
      <c s="4" t="s" r="A15">
        <v>90</v>
      </c>
      <c s="5" t="n" r="B15">
        <v>-34932</v>
      </c>
      <c s="5" t="n" r="C15">
        <v>-21150</v>
      </c>
    </row>
    <row spans="1:3" r="16">
      <c s="3" t="s" r="A16">
        <v>91</v>
      </c>
    </row>
    <row spans="1:3" r="17">
      <c s="4" t="s" r="A17">
        <v>92</v>
      </c>
      <c s="5" t="n" r="B17">
        <v>-1054</v>
      </c>
      <c s="5" t="n" r="C17">
        <v>-1257</v>
      </c>
    </row>
    <row spans="1:3" r="18">
      <c s="4" t="s" r="A18">
        <v>93</v>
      </c>
      <c s="5" t="n" r="B18">
        <v>-242404</v>
      </c>
      <c s="5" t="n" r="C18">
        <v>-129298</v>
      </c>
    </row>
    <row spans="1:3" r="19">
      <c s="4" t="s" r="A19">
        <v>94</v>
      </c>
      <c s="5" t="n" r="B19">
        <v>20263</v>
      </c>
    </row>
    <row spans="1:3" r="20">
      <c s="4" t="s" r="A20">
        <v>95</v>
      </c>
      <c s="5" t="n" r="B20">
        <v>109358</v>
      </c>
      <c s="5" t="n" r="C20">
        <v>37974</v>
      </c>
    </row>
    <row spans="1:3" r="21">
      <c s="4" t="s" r="A21">
        <v>96</v>
      </c>
      <c s="5" t="n" r="B21">
        <v>-1239</v>
      </c>
      <c s="5" t="n" r="C21">
        <v>-293</v>
      </c>
    </row>
    <row spans="1:3" r="22">
      <c s="4" t="s" r="A22">
        <v>97</v>
      </c>
      <c s="5" t="n" r="B22">
        <v>-115076</v>
      </c>
      <c s="5" t="n" r="C22">
        <v>-92874</v>
      </c>
    </row>
    <row spans="1:3" r="23">
      <c s="3" t="s" r="A23">
        <v>98</v>
      </c>
    </row>
    <row spans="1:3" r="24">
      <c s="4" t="s" r="A24">
        <v>99</v>
      </c>
      <c s="5" t="n" r="B24">
        <v>178035</v>
      </c>
      <c s="5" t="n" r="C24">
        <v>128395</v>
      </c>
    </row>
    <row spans="1:3" r="25">
      <c s="4" t="s" r="A25">
        <v>100</v>
      </c>
      <c s="5" t="n" r="C25">
        <v>-4346</v>
      </c>
    </row>
    <row spans="1:3" r="26">
      <c s="4" t="s" r="A26">
        <v>101</v>
      </c>
      <c s="5" t="n" r="B26">
        <v>178035</v>
      </c>
      <c s="5" t="n" r="C26">
        <v>124049</v>
      </c>
    </row>
    <row spans="1:3" r="27">
      <c s="4" t="s" r="A27">
        <v>102</v>
      </c>
      <c s="5" t="n" r="B27">
        <v>28027</v>
      </c>
      <c s="5" t="n" r="C27">
        <v>10025</v>
      </c>
    </row>
    <row spans="1:3" r="28">
      <c s="4" t="s" r="A28">
        <v>103</v>
      </c>
      <c s="5" t="n" r="B28">
        <v>24324</v>
      </c>
      <c s="5" t="n" r="C28">
        <v>7427</v>
      </c>
    </row>
    <row spans="1:3" r="29">
      <c s="4" t="s" r="A29">
        <v>104</v>
      </c>
      <c s="5" t="n" r="B29">
        <v>52351</v>
      </c>
      <c s="5" t="n" r="C29">
        <v>17452</v>
      </c>
    </row>
    <row spans="1:3" r="30">
      <c s="3" t="s" r="A30">
        <v>105</v>
      </c>
    </row>
    <row spans="1:3" r="31">
      <c s="4" t="s" r="A31">
        <v>106</v>
      </c>
      <c s="7" t="n" r="B31">
        <v>1148</v>
      </c>
      <c s="5" t="n" r="C31">
        <v>193</v>
      </c>
    </row>
    <row spans="1:3" r="32">
      <c s="4" t="s" r="A32">
        <v>107</v>
      </c>
      <c s="5" t="n" r="C32">
        <v>6743</v>
      </c>
    </row>
    <row spans="1:3" r="33">
      <c s="4" t="s" r="A33">
        <v>108</v>
      </c>
      <c s="7" t="n" r="C33">
        <v>129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Balance Sheet Components</vt:lpstr>
      <vt:lpstr>License and Research Agreements</vt:lpstr>
      <vt:lpstr>Common Stock Warrants</vt:lpstr>
      <vt:lpstr>Stock-Based Compensation</vt:lpstr>
      <vt:lpstr>Defined Contribution Plan</vt:lpstr>
      <vt:lpstr>Commitment and Contingencies</vt:lpstr>
      <vt:lpstr>Net Loss per Share Attributable</vt:lpstr>
      <vt:lpstr>Subsequent Events</vt:lpstr>
      <vt:lpstr>Summary of Significant Accoun18</vt:lpstr>
      <vt:lpstr>Fair Value Measurements (Tables</vt:lpstr>
      <vt:lpstr>Balance Sheet Components (Table</vt:lpstr>
      <vt:lpstr>Common Stock Warrants (Tables)</vt:lpstr>
      <vt:lpstr>Stock-Based Compensation (Table</vt:lpstr>
      <vt:lpstr>Net Loss per Share Attributab23</vt:lpstr>
      <vt:lpstr>Organization - Additional Infor</vt:lpstr>
      <vt:lpstr>Summary of Significant Accoun25</vt:lpstr>
      <vt:lpstr>Fair Value Measurements - Summa</vt:lpstr>
      <vt:lpstr>Fair Value Measurements - Addit</vt:lpstr>
      <vt:lpstr>Fair Value Measurements - Sum28</vt:lpstr>
      <vt:lpstr>Balance Sheet Components - Summ</vt:lpstr>
      <vt:lpstr>Balance Sheet Components - Addi</vt:lpstr>
      <vt:lpstr>Balance Sheet Components - Accr</vt:lpstr>
      <vt:lpstr>License and Research Agreemen32</vt:lpstr>
      <vt:lpstr>Common Stock Warrants - Summary</vt:lpstr>
      <vt:lpstr>Stock-Based Compensation - Addi</vt:lpstr>
      <vt:lpstr>Stock-Based Compensation - Func</vt:lpstr>
      <vt:lpstr>Defined Contribution Plan - Add</vt:lpstr>
      <vt:lpstr>Net Loss per Share Attributab37</vt:lpstr>
      <vt:lpstr>Net Loss per Share Attributab3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6:56Z</dcterms:created>
  <dcterms:modified xmlns:dcterms="http://purl.org/dc/terms/" xmlns:xsi="http://www.w3.org/2001/XMLSchema-instance" xsi:type="dcterms:W3CDTF">2015-08-14T07:26:56Z</dcterms:modified>
  <dc:title xmlns:dc="http://purl.org/dc/elements/1.1/">Untitled</dc:title>
  <dc:description xmlns:dc="http://purl.org/dc/elements/1.1/"/>
  <dc:subject xmlns:dc="http://purl.org/dc/elements/1.1/"/>
  <cp:keywords/>
  <cp:category/>
</cp:coreProperties>
</file>